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Incremental Costs to Obtain a C" sheetId="13" state="visible" r:id="rId13"/>
    <sheet xmlns:r="http://schemas.openxmlformats.org/officeDocument/2006/relationships" name="Goodwill and Acquired Intangibl" sheetId="14" state="visible" r:id="rId14"/>
    <sheet xmlns:r="http://schemas.openxmlformats.org/officeDocument/2006/relationships" name="Convertible Senior Notes"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Nature of Business and Basis 23" sheetId="23" state="visible" r:id="rId23"/>
    <sheet xmlns:r="http://schemas.openxmlformats.org/officeDocument/2006/relationships" name="Nature of Business and Basis 24" sheetId="24" state="visible" r:id="rId24"/>
    <sheet xmlns:r="http://schemas.openxmlformats.org/officeDocument/2006/relationships" name="Fair Value Measurements (Tables" sheetId="25" state="visible" r:id="rId25"/>
    <sheet xmlns:r="http://schemas.openxmlformats.org/officeDocument/2006/relationships" name="Accounts Receivable (Tables)" sheetId="26" state="visible" r:id="rId26"/>
    <sheet xmlns:r="http://schemas.openxmlformats.org/officeDocument/2006/relationships" name="Incremental Costs to Obtain a27" sheetId="27" state="visible" r:id="rId27"/>
    <sheet xmlns:r="http://schemas.openxmlformats.org/officeDocument/2006/relationships" name="Goodwill and Acquired Intangi28" sheetId="28" state="visible" r:id="rId28"/>
    <sheet xmlns:r="http://schemas.openxmlformats.org/officeDocument/2006/relationships" name="Convertible Senior Notes (Table" sheetId="29" state="visible" r:id="rId29"/>
    <sheet xmlns:r="http://schemas.openxmlformats.org/officeDocument/2006/relationships" name="Restructuring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32" sheetId="32" state="visible" r:id="rId32"/>
    <sheet xmlns:r="http://schemas.openxmlformats.org/officeDocument/2006/relationships" name="Revenue from Contracts with C33" sheetId="33" state="visible" r:id="rId33"/>
    <sheet xmlns:r="http://schemas.openxmlformats.org/officeDocument/2006/relationships" name="Net Income per Share (Tables)" sheetId="34" state="visible" r:id="rId34"/>
    <sheet xmlns:r="http://schemas.openxmlformats.org/officeDocument/2006/relationships" name="Nature of Business and Basis 35" sheetId="35" state="visible" r:id="rId35"/>
    <sheet xmlns:r="http://schemas.openxmlformats.org/officeDocument/2006/relationships" name="Significant Accounting Polici36" sheetId="36" state="visible" r:id="rId36"/>
    <sheet xmlns:r="http://schemas.openxmlformats.org/officeDocument/2006/relationships" name="Fair Value Measurements - Marke" sheetId="37" state="visible" r:id="rId37"/>
    <sheet xmlns:r="http://schemas.openxmlformats.org/officeDocument/2006/relationships" name="Fair Value Measurements - Sched" sheetId="38" state="visible" r:id="rId38"/>
    <sheet xmlns:r="http://schemas.openxmlformats.org/officeDocument/2006/relationships" name="Fair Value Measurements - Contr" sheetId="39" state="visible" r:id="rId39"/>
    <sheet xmlns:r="http://schemas.openxmlformats.org/officeDocument/2006/relationships" name="Fair Value Measurements - Sch40" sheetId="40" state="visible" r:id="rId40"/>
    <sheet xmlns:r="http://schemas.openxmlformats.org/officeDocument/2006/relationships" name="Accounts Receivable - Schedule " sheetId="41" state="visible" r:id="rId41"/>
    <sheet xmlns:r="http://schemas.openxmlformats.org/officeDocument/2006/relationships" name="Incremental Costs to Obtain a42" sheetId="42" state="visible" r:id="rId42"/>
    <sheet xmlns:r="http://schemas.openxmlformats.org/officeDocument/2006/relationships" name="Goodwill and Acquired Intangi43" sheetId="43" state="visible" r:id="rId43"/>
    <sheet xmlns:r="http://schemas.openxmlformats.org/officeDocument/2006/relationships" name="Goodwill and Acquired Intangi44" sheetId="44" state="visible" r:id="rId44"/>
    <sheet xmlns:r="http://schemas.openxmlformats.org/officeDocument/2006/relationships" name="Goodwill and Acquired Intangi45" sheetId="45" state="visible" r:id="rId45"/>
    <sheet xmlns:r="http://schemas.openxmlformats.org/officeDocument/2006/relationships" name="Convertible Senior Notes - Narr" sheetId="46" state="visible" r:id="rId46"/>
    <sheet xmlns:r="http://schemas.openxmlformats.org/officeDocument/2006/relationships" name="Convertible Senior Notes - Sche" sheetId="47" state="visible" r:id="rId47"/>
    <sheet xmlns:r="http://schemas.openxmlformats.org/officeDocument/2006/relationships" name="Convertible Senior Notes - Sc48" sheetId="48" state="visible" r:id="rId48"/>
    <sheet xmlns:r="http://schemas.openxmlformats.org/officeDocument/2006/relationships" name="Restructuring (Details)" sheetId="49" state="visible" r:id="rId49"/>
    <sheet xmlns:r="http://schemas.openxmlformats.org/officeDocument/2006/relationships" name="Commitments and Contingencies -" sheetId="50" state="visible" r:id="rId50"/>
    <sheet xmlns:r="http://schemas.openxmlformats.org/officeDocument/2006/relationships" name="Stockholders' Equity - Narrativ" sheetId="51" state="visible" r:id="rId51"/>
    <sheet xmlns:r="http://schemas.openxmlformats.org/officeDocument/2006/relationships" name="Stockholders' Equity - Schedule" sheetId="52" state="visible" r:id="rId52"/>
    <sheet xmlns:r="http://schemas.openxmlformats.org/officeDocument/2006/relationships" name="Accumulated Other Comprehensi53" sheetId="53" state="visible" r:id="rId53"/>
    <sheet xmlns:r="http://schemas.openxmlformats.org/officeDocument/2006/relationships" name="Revenue from Contracts with C54" sheetId="54" state="visible" r:id="rId54"/>
    <sheet xmlns:r="http://schemas.openxmlformats.org/officeDocument/2006/relationships" name="Revenue from Contracts with C55" sheetId="55" state="visible" r:id="rId55"/>
    <sheet xmlns:r="http://schemas.openxmlformats.org/officeDocument/2006/relationships" name="Income Taxes - Narrative (Detai" sheetId="56" state="visible" r:id="rId56"/>
    <sheet xmlns:r="http://schemas.openxmlformats.org/officeDocument/2006/relationships" name="Net Income per Share - Schedule" sheetId="57" state="visible" r:id="rId57"/>
    <sheet xmlns:r="http://schemas.openxmlformats.org/officeDocument/2006/relationships" name="Net Income per Share - Schedu58" sheetId="58" state="visible" r:id="rId58"/>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KAMAI TECHNOLOGIE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Marketable securities</t>
  </si>
  <si>
    <t>Accounts receivable, net of reserves of $1,311 and $1,281 at March 31, 2018, and December 31, 2017, respectively</t>
  </si>
  <si>
    <t>Prepaid expenses and other current assets</t>
  </si>
  <si>
    <t>Total current assets</t>
  </si>
  <si>
    <t>Property and equipment, net</t>
  </si>
  <si>
    <t>Goodwill</t>
  </si>
  <si>
    <t>Acquired intangible assets, net</t>
  </si>
  <si>
    <t>Deferred income tax assets</t>
  </si>
  <si>
    <t>Other assets</t>
  </si>
  <si>
    <t>Total assets</t>
  </si>
  <si>
    <t>Current liabilities:</t>
  </si>
  <si>
    <t>Accounts payable</t>
  </si>
  <si>
    <t>Accrued expenses</t>
  </si>
  <si>
    <t>Deferred revenue</t>
  </si>
  <si>
    <t>Current portion of convertible senior notes</t>
  </si>
  <si>
    <t>Other current liabilities</t>
  </si>
  <si>
    <t>Total current liabilities</t>
  </si>
  <si>
    <t>Deferred income tax liabilities</t>
  </si>
  <si>
    <t>Convertible senior notes</t>
  </si>
  <si>
    <t>Other liabilities</t>
  </si>
  <si>
    <t>Total liabilities</t>
  </si>
  <si>
    <t>Commitments and contingencies (Note 9)</t>
  </si>
  <si>
    <t xml:space="preserve"> </t>
  </si>
  <si>
    <t>Stockholders’ equity:</t>
  </si>
  <si>
    <t>Preferred stock, $0.01 par value; 5,000,000 shares authorized; 700,000 shares designated as Series A Junior Participating Preferred Stock; no shares issued or outstanding</t>
  </si>
  <si>
    <t>Common stock, $0.01 par value; 700,000,000 shares authorized; 170,841,758 and 169,893,324 shares issued and outstanding at March 31, 2018 and December 31, 2017, respectively</t>
  </si>
  <si>
    <t>Additional paid-in capital</t>
  </si>
  <si>
    <t>Accumulated other comprehensive loss</t>
  </si>
  <si>
    <t>Treasury stock, at cost, 293,619 shares at March 31, 2018, and no shares at December 31, 2017</t>
  </si>
  <si>
    <t>Accumulated deficit</t>
  </si>
  <si>
    <t>Total stockholders’ equity</t>
  </si>
  <si>
    <t>Total liabilities and stockholders’ equity</t>
  </si>
  <si>
    <t>Consolidated Balance Sheets (Parenthetical) - USD ($) $ in Thousands</t>
  </si>
  <si>
    <t>Statement of Financial Position [Abstract]</t>
  </si>
  <si>
    <t>Accounts receivable reserve</t>
  </si>
  <si>
    <t>Preferred stock, par value (in dollars per share)</t>
  </si>
  <si>
    <t>Preferred stock, shares authorized</t>
  </si>
  <si>
    <t>Preferred stock, shares designated as Series A Junior Participating Preferred Stock</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Mar. 31, 2017</t>
  </si>
  <si>
    <t>Income Statement [Abstract]</t>
  </si>
  <si>
    <t>Revenue</t>
  </si>
  <si>
    <t>Costs and operating expenses:</t>
  </si>
  <si>
    <t>Cost of revenue (exclusive of amortization of acquired intangible assets shown below)</t>
  </si>
  <si>
    <t>Research and development</t>
  </si>
  <si>
    <t>Sales and marketing</t>
  </si>
  <si>
    <t>General and administrative</t>
  </si>
  <si>
    <t>Amortization of acquired intangible assets</t>
  </si>
  <si>
    <t>Restructuring charges</t>
  </si>
  <si>
    <t>Total costs and operating expenses</t>
  </si>
  <si>
    <t>Income from operations</t>
  </si>
  <si>
    <t>Interest income</t>
  </si>
  <si>
    <t>Interest expense</t>
  </si>
  <si>
    <t>Other income (expense), net</t>
  </si>
  <si>
    <t>Income before provision for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s of Comprehensive Income - USD ($) $ in Thousands</t>
  </si>
  <si>
    <t>Statement of Comprehensive Income [Abstract]</t>
  </si>
  <si>
    <t>Other comprehensive income:</t>
  </si>
  <si>
    <t>Foreign currency translation adjustments</t>
  </si>
  <si>
    <t>Change in unrealized (loss) gain on investments, net of income tax benefit (provision) of $871 and $(488) for the three months ended March 31, 2018 and 2017, respectively</t>
  </si>
  <si>
    <t>Other comprehensive income</t>
  </si>
  <si>
    <t>Comprehensive income</t>
  </si>
  <si>
    <t>Consolidated Statements of Comprehensive Income (Parenthetical) - USD ($) $ in Thousands</t>
  </si>
  <si>
    <t>Consolidated Statements of Cash Flows - USD ($) $ in Thousands</t>
  </si>
  <si>
    <t>Cash flows from operating activities:</t>
  </si>
  <si>
    <t>Adjustments to reconcile net income to net cash provided by operating activities:</t>
  </si>
  <si>
    <t>Depreciation and amortization</t>
  </si>
  <si>
    <t>Stock-based compensation</t>
  </si>
  <si>
    <t>(Benefit) provision for deferred income taxes</t>
  </si>
  <si>
    <t>Amortization of debt discount and issuance costs</t>
  </si>
  <si>
    <t>Restructuring-related software charges</t>
  </si>
  <si>
    <t>Other non-cash reconciling items, net</t>
  </si>
  <si>
    <t>Changes in operating assets and liabilities, net of effects of acquisitions:</t>
  </si>
  <si>
    <t>Accounts receivable</t>
  </si>
  <si>
    <t>Accounts payable and accrued expenses</t>
  </si>
  <si>
    <t>Other non-current assets and liabilities</t>
  </si>
  <si>
    <t>Net cash provided by operating activities</t>
  </si>
  <si>
    <t>Cash flows from investing activities:</t>
  </si>
  <si>
    <t>Cash paid for acquired businesses, net of cash acquired</t>
  </si>
  <si>
    <t>Purchases of property and equipment</t>
  </si>
  <si>
    <t>Capitalization of internal-use software development costs</t>
  </si>
  <si>
    <t>Purchases of short- and long-term marketable securities</t>
  </si>
  <si>
    <t>Proceeds from sales of short- and long-term marketable securities</t>
  </si>
  <si>
    <t>Proceeds from maturities of short- and long-term marketable securities</t>
  </si>
  <si>
    <t>Net cash (used in) provided by investing activities</t>
  </si>
  <si>
    <t>Cash flows from financing activities:</t>
  </si>
  <si>
    <t>Proceeds related to the issuance of common stock under stock plans</t>
  </si>
  <si>
    <t>Employee taxes paid related to net share settlement of stock-based awards</t>
  </si>
  <si>
    <t>Repurchases of common stock</t>
  </si>
  <si>
    <t>Net cash used in financing activities</t>
  </si>
  <si>
    <t>Effects of exchange rate changes on cash, cash equivalents and restricted cash</t>
  </si>
  <si>
    <t>Net increase in cash, and cash equivalents and restricted cash</t>
  </si>
  <si>
    <t>Cash, cash equivalents and restricted cash at beginning of period</t>
  </si>
  <si>
    <t>Cash, cash equivalents and restricted cash at end of period</t>
  </si>
  <si>
    <t>Supplemental disclosure of cash flow information:</t>
  </si>
  <si>
    <t>Cash paid for income taxes, net of refunds received of $4,476 and $815 for the three months ended March 31, 2018 and 2017, respectively</t>
  </si>
  <si>
    <t>Non-cash investing activities:</t>
  </si>
  <si>
    <t>Purchases of property and equipment and capitalization of internal-use software development costs included in accounts payable and accrued expenses</t>
  </si>
  <si>
    <t>Capitalization of stock-based compensation</t>
  </si>
  <si>
    <t>Consolidated Statements of Cash Flows (Parenthetical) - USD ($) $ in Thousands</t>
  </si>
  <si>
    <t>Statement of Cash Flows [Abstract]</t>
  </si>
  <si>
    <t>Income tax refund received</t>
  </si>
  <si>
    <t>Reconciliation of cash, cash equivalents and restricted cash:</t>
  </si>
  <si>
    <t>Restricted cash</t>
  </si>
  <si>
    <t>Cash, cash equivalents and restricted cash</t>
  </si>
  <si>
    <t>Nature of Business and Basis of Presentation</t>
  </si>
  <si>
    <t>Organization, Consolidation and Presentation of Financial Statements [Abstract]</t>
  </si>
  <si>
    <t>Nature of Business and Basis of Presentation Akamai Technologies, Inc. (the “Company”) provides cloud services for delivering, optimizing and securing content and business applications over the Internet. The Company's globally-distributed platform comprises more than 200,000 servers across 130 countries. The Company was incorporated in Delaware in 1998 and is headquartered in Cambridge, Massachusetts. The Company currently operates in one industry segment: providing cloud services for delivering, optimizing and securing content and business applications over the Internet. 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Company and its wholly-owned subsidiaries. All intercompany transactions and balances have been eliminated in the accompanying financial statements. Certain information and footnote disclosures normally included in the Company’s annual audited consolidated financial statements and accompanying notes have been condensed in, or omitted from,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December 31, 2017 , filed with the Securities and Exchange Commission on March 1, 2018.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consisting only of normal recurring adjustments, that are necessary for a fair statement of the results of all interim periods reported herein. Newly-Adopted Accounting Pronouncements In May 2014, the Financial Accounting Standards Board ("FASB") issued updated guidance and disclosure requirements for recognizing revenue. The new revenue recognition standard provides a five-step model for recognizing revenue from contracts with customers. The core principle is that a company should recognize revenue to depict the transfer of promised goods or services to customers in an amount that reflects the consideration to which the entity expects to be entitled in exchange for those goods or services. The new standard can be adopted using one of two methods: retrospectively to each prior period presented or a modified retrospective application by recognizing a cumulative-effect adjustment as a component of equity as of the date of adoption. The Company adopted this new standard on a retrospective basis on January 1, 2018. The changes to the Company's revenue recognition approach under this new standard primarily impact the timing of recognizing revenue from a small number of licensed software customers. There is little impact on revenue recognized for the Company's core services. As a result of the change, the Company also began capitalizing certain commission and incentive payments. In November 2016, the FASB issued guidance that requires restricted cash to be included with cash and cash equivalents when reconciling the beginning-of-period and end-of-period total amounts shown on the statement of cash flows. The Company adopted this new standard on a retrospective basis on January 1, 2018. The following table details the changes to the consolidated balance sheet as of December 31, 2017 as a result of the retrospective adoption of the new revenue recognition standard (in thousands): As Previously Reported Revenue Recognition Standard Adjustments As Revised ASSETS Current assets: Accounts receivable $ 459,127 $ 2,330 $ 461,457 Prepaid expenses and other current assets 137,809 35,044 172,853 Total current assets 1,308,872 37,374 1,346,246 Deferred income tax assets 51,069 (14,838 ) 36,231 Other assets 112,829 23,536 136,365 Total assets 4,602,844 46,072 4,648,916 LIABILITIES AND STOCKHOLDERS' EQUITY Current liabilities: Deferred revenue $ 77,705 $ (7,210 ) $ 70,495 Total current liabilities 463,904 (7,210 ) 456,694 Deferred revenue 6,839 (777 ) 6,062 Deferred income tax liabilities 15,510 2,313 17,823 Total liabilities 1,292,121 (5,674 ) 1,286,447 Stockholders' equity: Accumulated deficit (742,408 ) 51,746 (690,662 ) Total stockholders' equity 3,310,723 51,746 3,362,469 Total liabilities and stockholders' equity 4,602,844 46,072 4,648,916 The following table details the changes to the consolidated statement of income for the three months ended March 31, 2017 as a result of the retrospective adoption of the new revenue recognition standard (in thousands, except per share data): As Previously Reported Revenue Recognition Standard Adjustments As Revised Revenue $ 609,237 $ (8,944 ) $ 600,293 Costs and operating expenses: Cost of revenue (exclusive of amortization of acquired intangible assets) 205,703 24 205,727 Sales and marketing 113,566 926 114,492 Total costs and operating expenses 494,009 950 494,959 Income from operations 115,228 (9,894 ) 105,334 Income before provision for income taxes 114,571 (9,894 ) 104,677 Provision for income taxes 33,641 (3,547 ) 30,094 Net income 80,930 (6,347 ) 74,583 Net income per share: Basic $ 0.47 $ (0.04 ) $ 0.43 Diluted $ 0.46 $ (0.04 ) $ 0.43 The statement of comprehensive income for the three months ended March 31, 2017 was also impacted by the adjustments to net income of $6.3 million . The following table details the changes to the consolidated statement of cash flows for the three months ended March 31, 2017 as a result of the retrospective adoption of the new revenue recognition and statement of cash flow standards (in thousands): As Previously Reported Revenue Recognition Standard Adjustments Cash Flow Standard Adjustments As Revised Cash flows from operating activities: Net income $ 80,930 $ (6,347 ) $ — $ 74,583 Adjustments to reconcile net income to net cash provided by operating activities: Provision for deferred income taxes 31,972 (3,547 ) — 28,425 Changes in operating assets and liabilities, net of effects of acquisitions: Accounts receivable (30,146 ) 10,270 — (19,876 ) Prepaid expenses and other current assets (47,065 ) (107 ) — (47,172 ) Deferred revenue 10,876 (833 ) — 10,043 Other non-current assets and liabilities (13,512 ) 564 — (12,948 ) Net cash provided by operating activities 142,618 — — 142,618 Cash flows from investing activities: Other non-current assets and liabilities (1,230 ) — 895 (335 ) Net cash provided by investing activities 139,411 — 895 140,306 Effects of exchange rate changes on cash, cash equivalents and restricted cash 4,979 — 40 5,019 Net increase in cash, and cash equivalents and restricted cash 198,150 — 935 199,085 Cash, cash equivalents and restricted cash at beginning of period 324,169 — 457 324,626 Cash, cash equivalents and restricted cash at end of period 522,319 — 1,392 523,711 In October 2016, the FASB issued guidance that requires an entity to recognize the income tax consequences of an intra-entity transfer of an asset other than inventory when the transfer occurs. The Company adopted this new standard on January 1, 2018 using the modified retrospective basis, recognizing a cumulative-effect adjustment as a component of equity as of the date of adoption. Upon adoption, the Company reclassified $11.6 million from prepaid and other current assets and $27.0 million from other assets to beginning retained earnings. In January 2017, the FASB issued guidance that changes the definition of a "business" to assist entities with evaluating whether transactions should be accounted for as transfers of assets or business combinations. The Company adopted this guidance on January 1, 2018 and will apply it prospectively to future transactions. The adoption of this new accounting guidance had no immediate impact on the Company's consolidated financial statements; however, it may result in a future transaction being recorded as a transfer of assets, whereas previously the Company may have concluded it was a business combination. Recent Accounting Pronouncements In February 2016, the FASB issued guidance that requires companies to present assets and liabilities arising from leases with terms greater than 12 months on the consolidated balance sheets. The updated standard aims to increase transparency and comparability among organizations by requiring lessees to recognize right-of-use assets and lease liabilities on the balance sheet and requiring disclosure of key information about leasing arrangements. This will impact all leases, including leases for real estate and co-location facilities, among other arrangements currently under evaluation. The Company plans to adopt this standard in the first quarter of 2019 and expects to record significant right-of-use assets and lease liabilities on its consolidated balance sheets. The Company has formed a project team to assess the current state of accounting for leases, to understand the gaps between the current state and required future state and to implement the new processes, systems and controls required. To date, the Company has completed its gap analysis and selected a software tool to assist with the accounting for leases. The Company is in the process of selecting and finalizing its accounting policies and developing a data collection plan. The Company expects the adoption of this standard to require changes to its processes, systems and controls over financial reporting.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evaluating the potential impact of adopting this new accounting guidance on its consolidated financial statements.</t>
  </si>
  <si>
    <t>Significant Accounting Policies Update</t>
  </si>
  <si>
    <t>Accounting Policies [Abstract]</t>
  </si>
  <si>
    <t>Significant Accounting Policies Update The Company's significant accounting policies are detailed in Note 2 of its annual report on Form 10-K for the year ended December 31, 2017. As a result of the FASB's updated guidance for revenue recognition and related changes, as described in Note 1, the following policies have been updated as of the Company's adoption date of January 1, 2018, with retrospective application to the historical periods presented. Revenue Recognition The Company primarily derives revenue from the sale of services to customers executing contracts having terms of one year or longer. Services included in the Company's contracts consist of its core services – the delivery of content, applications and software over the Internet – as well as security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Because the Company's typical contracts represent a series of distinct services delivered over time with the same pattern of transfer to the customer, variable consideration such as usage or "bursting" over committed contract levels is allocated to the period to which it relates.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content delivery and security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traffic commitments that expire each period. Any bursting over given commitments is recognized in the period in which the traffic was served. For services that involve traffic consumption, revenue is recognized in an amount that reflects the level of traffic served to a customer in a given period. For custom arrangements, other methods may be used as a measure of progress towards completion of satisfying the performance obligations. Some of the Company's services are satisfied at a point in time, such as one-time professional services contract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Incremental Costs to Obtain a Contract with a Customer The Company capitalizes incremental costs associated with obtaining customer contracts, specifically certain commission and incentive payments. These costs are deferred on the Company's consolidated balance sheets and amortized over the expected life of the customer arrangement on a straight-line basis. Based on the nature of the Company's unique technology and services, and the rate at which the Company continually enhances and updates its technology, the expected life of the customer arrangement is determined to be approximately 2.5 years . Amortization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t>
  </si>
  <si>
    <t>Fair Value Measurements</t>
  </si>
  <si>
    <t>Fair Value Disclosures [Abstract]</t>
  </si>
  <si>
    <t>Fair Value Measurements The following is a summary of available-for-sale marketable securities held as of March 31, 2018 and December 31, 2017 (in thousands): Gross Unrealized Classification on Balance Sheet Amortized Cost Gains Losses Aggregate Fair Value Short-Term Marketable Securities Long-Term Marketable Securities As of March 31, 2018 Commercial paper $ 5,707 $ — $ (17 ) $ 5,690 $ 5,690 $ — Corporate bonds 734,080 — (7,253 ) 726,827 301,960 424,867 U.S. government agency obligations 219,515 — (1,887 ) 217,628 140,145 77,483 $ 959,302 $ — $ (9,157 ) $ 950,145 $ 447,795 $ 502,350 As of December 31, 2017 Commercial paper $ 6,951 $ — $ (9 ) $ 6,942 $ 6,942 $ — Corporate bonds 736,902 2 (3,829 ) 733,075 289,378 443,697 U.S. government agency obligations 220,014 — (1,764 ) 218,250 102,234 116,016 $ 963,867 $ 2 $ (5,602 ) $ 958,267 $ 398,554 $ 559,713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solidated balance sheets. Unrealized gains and unrealized temporary losses on investments classified as available-for-sale are included within accumulated other comprehensive loss in the consolidated balance sheets. Upon realization, those amounts are reclassified from accumulated other comprehensive loss to interest income in the consolidated statements of income. As of March 31, 2018 , the Company held for investment corporate bonds with a fair value of $558.7 million , which are classified as available-for-sale marketable securities and have been in a continuous unrealized loss position for more than 12 months. The unrealized losses of $4.9 million related to these corporate bonds are included in accumulated other comprehensive income as of March 31, 2018 . The unrealized losses are attributable to changes in interest rates. Based on the evaluation of available evidence, the Company does not believe any unrealized losses represent other than temporary impairments. The following table details the fair value measurements within the fair value hierarchy of the Company’s financial assets and liabilities as of March 31, 2018 and December 31, 2017 (in thousands): Total Fair Value Fair Value Measurements at Reporting Date Using Level 1 Level 2 Level 3 As of March 31, 2018 Cash Equivalents and Marketable Securities: Money market funds $ 7,059 $ 7,059 $ — $ — Commercial paper 5,690 — 5,690 — Corporate bonds 726,827 — 726,827 — U.S. government agency obligations 217,628 — 217,628 — Mutual funds 9,975 9,975 — — $ 967,179 $ 17,034 $ 950,145 $ — Liabilities: Contingent consideration related to a completed acquisition $ (5,600 ) $ — $ — $ (5,600 ) As of December 31, 2017 Cash Equivalents and Marketable Securities: Money market funds $ 22,649 $ 22,649 $ — $ — Commercial paper 10,928 — 10,928 — Corporate bonds 733,075 — 733,075 — U.S. government agency obligations 218,248 — 218,248 — Mutual funds 7,879 7,879 — — $ 992,779 $ 30,528 $ 962,251 $ — Liabilities: Contingent consideration related to a completed acquisition $ (8,631 ) $ — $ — $ (8,631 ) As of March 31, 2018 and December 31, 2017 , the Company grouped money market funds and mutual funds using a Level 1 valuation because market prices for such investments are readily available in active markets. As of March 31, 2018 and December 31, 2017 , the Company grouped commercial paper, corporate bonds and U.S. government agency obligations using a Level 2 valuation because quoted prices for identical or similar assets are available in markets that are inactive. The Company did not have any transfers of assets between Level 1, Level 2 or Level 3 of the fair value measurement hierarchy during the three months ended March 31, 2018 .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valuation technique used to measure fair value of the Company's Level 3 liabilities, which consist of contingent consideration related to the acquisition of Cyberfend, Inc. in 2016, was primarily an income-based approach. The significant unobservable input used in the fair value measurement of the contingent consideration was the likelihood of achieving certain post-closing financial results. Contractual maturities of the Company’s available-for-sale marketable securities held as of March 31, 2018 and December 31, 2017 were as follows (in thousands): March 31, December 31, Due in 1 year or less $ 447,795 $ 398,554 Due after 1 year through 3 years 502,350 559,713 $ 950,145 $ 958,267 The following table reflects the activity for the Company’s major classes of liabilities measured at fair value using Level 3 inputs during the three months ended March 31, 2018 (in thousands): Other Liabilities: Balance as of January 1, 2018 $ (8,631 ) Fair value adjustment to contingent consideration included in general and administrative expense (1,135 ) Cash paid upon achievement of milestone 4,166 Balance as of March 31, 2018 $ (5,600 )</t>
  </si>
  <si>
    <t>Accounts Receivable</t>
  </si>
  <si>
    <t>Accounts, Notes, Loans and Financing Receivable, Gross, Allowance, and Net [Abstract]</t>
  </si>
  <si>
    <t>Accounts Receivable Net accounts receivable consisted of the following as of March 31, 2018 and December 31, 2017 (in thousands): March 31, December 31, Trade accounts receivable $ 345,112 $ 320,001 Unbilled accounts receivable 140,816 142,737 Gross accounts receivable 485,928 462,738 Allowance for doubtful accounts and other reserves (1,311 ) (1,281 ) Accounts receivable, net $ 484,617 $ 461,457</t>
  </si>
  <si>
    <t>Incremental Costs to Obtain a Contract with a Customer</t>
  </si>
  <si>
    <t>Revenue from Contract with Customer [Abstract]</t>
  </si>
  <si>
    <t>Incremental Costs to Obtain a Contract with a Customer The following table summarizes the deferred costs associated with obtaining customer contracts, specifically commission and incentive payments, as of March 31, 2018 and December 31, 2017 (in thousands): March 31, December 31, Deferred costs included in prepaid and other current assets $ 34,786 $ 35,044 Deferred costs included in other assets 21,312 23,536 Total deferred costs $ 56,098 $ 58,580 During the three months ended March 31, 2018 and 2017, the Company recognized $10.9 million and $9.1 million , respectively, of amortization expense related to deferred commissions, which is primarily included in sales and marketing expense in the consolidated statements of income. Revenue from Contracts with Customers The Company sells its servic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The following table summarizes revenue by geography included in the Company’s consolidated statements of income for the three months ended March 31, 2018 and 2017 (in thousands): Three Months Ended March 31, 2018 2017 U.S. $ 423,339 $ 398,870 International 245,385 201,423 Total revenue $ 668,724 $ 600,293 While the Company sells its services through a geographically disbursed sales force, it manages its customer relationships in two divisions: the Web Division and the Media and Carrier Division. These divisions manage a portfolio of customers that predominately purchase solutions managed by the division; however, customers may purchase solutions managed by the other division as well. The following table summarizes revenue by division included in the Company’s consolidated statements of income for the three months ended March 31, 2018 and 2017 (in thousands): Three Months Ended 2018 2017 Web Division $ 352,837 $ 303,488 Media and Carrier Division 315,887 296,805 Total revenue $ 668,724 $ 600,293 Most content delivery and security services represent stand-ready obligations that are satisfied over time as the customer simultaneously receives and consumes the benefits provided by the Company. Accordingly, the majority of the Company's revenue is recognized over time, generally ratably over the term of the arrangement due to consistent monthly traffic commitments that expire each period. A small percentage of the Company's service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three months ended March 31, 2018 and 2017, the Company recognized $46.4 million and $31.0 million of revenue that was included in deferred revenue as of December 31, 2017 and 2016, respectively. As of March 31, 2018, the aggregate amount of remaining performance obligations from contracts with customers was $2.3 billion . The Company expects to recognize more than 70% of its remaining performance obligations as revenue over the next 12 months, with the remaining recognized thereafter. Remaining performance obligations represent the amount of the transaction price within contracts with customers that relates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 has not been satisfied. It excludes estimates of variable consideration such as usage-based contracts with no committed contract as well as anticipated renewed contracts.</t>
  </si>
  <si>
    <t>Goodwill and Acquired Intangible Assets</t>
  </si>
  <si>
    <t>Goodwill and Intangible Assets Disclosure [Abstract]</t>
  </si>
  <si>
    <t>Goodwill and Acquired Intangible Assets The change in the carrying amount of goodwill for the three months ended March 31, 2018 was as follows (in thousands): Balance as of January 1, 2018 $ 1,498,688 Measurement period adjustments (2,263 ) Foreign currency translation 2,481 Balance as of March 31, 2018 $ 1,498,906 The Company tests goodwill for impairment at least annually. Through the date the consolidated financial statements were issued, no triggering events had occurred that would indicate a potential impairment exists. Acquired intangible assets that are subject to amortization consisted of the following as of March 31, 2018 and December 31, 2017 (in thousands): March 31, 2018 December 31, 2017 Gross Carrying Amount Accumulated Amortization Net Carrying Amount Gross Accumulated Net Completed technology $ 145,091 $ (69,359 ) $ 75,732 $ 145,091 $ (65,283 ) $ 79,808 Customer-related intangible assets 245,710 (132,823 ) 112,887 245,310 (128,835 ) 116,475 Non-compete agreements 710 (163 ) 547 4,710 (3,975 ) 735 Trademarks and trade names 7,200 (3,138 ) 4,062 7,200 (2,959 ) 4,241 Acquired license rights 490 (490 ) — 490 (490 ) — Total $ 399,201 $ (205,973 ) $ 193,228 $ 402,801 $ (201,542 ) $ 201,259 Aggregate expense related to amortization of acquired intangible assets for the three months ended March 31, 2018 and 2017 was $8.4 million and $7.6 million , respectively. Based on the Company’s acquired intangible assets as of March 31, 2018 , aggregate expense related to amortization of acquired intangible assets is expected to be $24.9 million for the remainder of 2018 , and $36.6 million , $33.9 million , $28.0 million and $22.4 million for 2019 , 2020 , 2021 and 2022 , respectively.</t>
  </si>
  <si>
    <t>Convertible Senior Notes</t>
  </si>
  <si>
    <t>Debt Disclosure [Abstract]</t>
  </si>
  <si>
    <t>Convertible Senior Notes In February 2014 , the Company issued $690.0 million in par value of convertible senior notes due 2019 (the "Notes"). The Notes are senior unsecured obligations of the Company, do not bear regular interest and mature on February 15, 2019 , unless repurchased or converted prior to maturity. At their option, holders may convert their Notes prior to the close of business on the business day immediately preceding August 15, 2018 , only under the following circumstances: • during any calendar quarter commencing after the calendar quarter ended June 30, 2014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conversion rate on each such trading day; or upon the occurrence of specified corporate events. On or after August 15, 2018 , holders may convert all or any portion of their Notes at any time prior to the close of business on the second scheduled trading day immediately preceding the maturity date, regardless of the foregoing circumstances. Upon conversion, the Company, at its election, may pay or deliver to holders cash, shares of the Company's common stock or a combination of cash and shares of the Company's common stock. The initial conversion rate is 11.1651 shares of the Company's common stock per $1,000 principal amount, which is equivalent to an initial conversion price of approximately $89.56 per share, subject to adjustments in certain events, and represents a potential conversion into 7.7 million shares. In accounting for the issuance of the Notes, the Company separated the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debt discount”) is amortized to interest expense using the effective interest method over the term of the Notes. The equity component is recorded in additional paid-in capital in the consolidated balance sheet and will not be remeasured as long as it continues to meet the conditions for equity classification. In accounting for the transaction costs related to the issuance of the Notes, the Company allocated the total transaction costs incurred to the liability and equity components based on their relative values. Transaction costs attributable to the liability component are being amortized to interest expense over the term of the Notes, and transaction costs attributable to the equity component are netted against the equity component of the Notes in stockholders’ equity. The Notes consist of the following components as of March 31, 2018 and December 31, 2017 (in thousands): March 31, December 31, 2017 Liability component: Principal $ 690,000 $ 690,000 Less: debt discount and issuance costs, net of amortization (21,255 ) (27,087 ) Net carrying amount $ 668,745 $ 662,913 Equity component: $ 101,276 $ 101,276 The estimated fair value of the Notes at March 31, 2018 was $712.9 million . The fair value was determined based on the quoted price of the Notes in an inactive market on the last trading day of the reporting period and has been classified as Level 2 within the fair value hierarchy. Based on the closing price of the Company's common stock of $70.98 on March 31, 2018 , the value of the Notes if converted to common stock was less than the principal amount of $690.0 million . The Company used $62.0 million of the proceeds from the offering to repurchase shares of its common stock, concurrent with the issuance of the Notes. The repurchase was made in accordance with a share repurchase program previously approved by the Board of Directors. Additionally, $23.3 million of the proceeds was used for the net cost of convertible note hedge and warrant transactions. The remaining net proceeds are for working capital, share repurchases and other general corporate purposes, as well as for potential acquisitions and strategic transactions. Note Hedge To minimize the impact of potential dilution upon conversion of the Notes, the Company entered into convertible note hedge transactions with respect to its common stock in February 2014. The Company paid $101.3 million for the note hedge transactions. The note hedge transactions cover approximately 7.7 million shares of the Company’s common stock at a strike price that corresponds to the initial conversion price of the Notes, also subject to adjustment, and are exercisable upon conversion of the Notes. The note hedge transactions are intended to reduce dilution in the event of conversion of the Notes. Warrants Separately, in February 2014, the Company entered into warrant transactions, whereby the Company sold warrants to acquire, subject to anti-dilution adjustments, up to 7.7 million shares of the Company’s common stock at a strike price of approximately $104.49 per share. The Company received aggregate proceeds of $78.0 million from the sale of the warrants. The convertible note hedge and warrant transactions will generally have the effect of increasing the conversion price of the Notes to approximately $104.49 per share. Interest Expense The Notes do not bear regular interest, but have an effective interest rate of 3.2% attributable to the conversion feature. The following table sets forth total interest expense included in the consolidated statements of income related to the Notes for the three months ended March 31, 2018 and 2017 (in thousands): For the Three Months 2018 2017 Amortization of debt discount and issuance costs $ 5,832 $ 5,632 Capitalization of interest expense (982 ) (1,035 ) Total interest expense $ 4,850 $ 4,597</t>
  </si>
  <si>
    <t>Restructuring</t>
  </si>
  <si>
    <t>Restructuring and Related Activities [Abstract]</t>
  </si>
  <si>
    <t>Restructuring During the fourth quarter of 2017, management committed to an action to restructure certain parts of the Company, with the intent of shifting focus to more critical areas of the business and away from products that have not seen expected commercial success. The restructuring is also intended to facilitate cost efficiencies and savings. As part of the cost efficiency and savings plans, certain headcount and facility reductions were made in 2017 and the first quarter of 2018. Certain capitalized internal-use software charges have also been realized for software not yet placed into service that will not be completed and implemented due to this action. The Company has incurred $62.4 million of restructuring charges as part of this action, of which $13.1 million was recognized during the three months ended March 31, 2018 and $49.3 million was recognized during the three months ended December 31, 2017. The Company expects to record additional restructuring charges in the remainder of 2018, primarily related to consolidating facilities. The Company does not expect the incremental charges to be material. The Company also recognized restructuring charges for redundant employees, facilities and contracts associated with acquisitions completed in 2017. The following table summarizes the activity of the Company's restructuring accrual during the three months ended March 31, 2018 (in thousands): Employee Severance and Related Benefits Software Charges Excess Facilities, Contract Terminations and Other Total Balance as of January 1, 2018 $ 12,857 $ — $ 1,386 $ 14,243 Costs incurred 7,163 2,818 4,927 14,908 Cash disbursements (10,766 ) — (2,986 ) (13,752 ) Software and other non-cash charges — (2,818 ) (1,787 ) (4,605 ) Balance as of March 31, 2018 $ 9,254 $ — $ 1,540 $ 10,794</t>
  </si>
  <si>
    <t>Commitments and Contingencies</t>
  </si>
  <si>
    <t>Commitments and Contingencies Disclosure [Abstract]</t>
  </si>
  <si>
    <t>Commitments and Contingencies Legal Matters In April 2018, as part of the resolution of multiple existing lawsuits between Limelight Networks, Inc. ("Limelight") and the Company, including in the U.S. District Court for the Eastern District of Virginia and in the U.S. District Court for the District of Massachusetts, the Company and Limelight entered into an agreement to settle the cases and request that the U.S. Patent Trial and Appeal Board terminate certain proceedings related to patents at issue in the litigation. The Company recorded a $14.9 million charge, which is included in general and administrative expenses in the consolidated statement of income, during the three months ended March 31, 2018 related to this settlement.</t>
  </si>
  <si>
    <t>Stockholders' Equity</t>
  </si>
  <si>
    <t>Stockholders' Equity Note [Abstract]</t>
  </si>
  <si>
    <t>Stockholders’ Equity Share Repurchase Program In February 2016, the Board of Directors authorized a $1.0 billion repurchase program effective from February 2016 through December 2018. In March 2018, the Company announced that its Board had increased its share repurchase authorization by $416.7 million , such that the amount that is authorized and available for repurchase in 2018 is $750.0 million . The Company's goal for the share repurchase program is to return capital to shareholders, as business and market conditions warrant, and to offset the dilution created by its employee equity compensation programs. During the three months ended March 31, 2018 , the Company repurchased 0.3 million shares of its common stock for $19.8 million . Stock-Based Compensation The following table summarizes stock-based compensation included in the Company’s consolidated statements of income for the three months ended March 31, 2018 and 2017 (in thousands): For the Three Months 2018 2017 Cost of revenue $ 5,296 $ 4,685 Research and development 10,509 9,029 Sales and marketing 15,959 15,157 General and administrative 12,922 10,115 Total stock-based compensation 44,686 38,986 Provision for income taxes (11,088 ) (17,985 ) Total stock-based compensation, net of income taxes $ 33,598 $ 21,001 In addition to the amounts of stock-based compensation reported in the table above, the Company’s consolidated statements of income for the three months ended March 31, 2018 and 2017 include stock-based compensation reflected as a component of amortization of capitalized internal-use software of $5.6 million and $3.5 million , respectively, before taxes.</t>
  </si>
  <si>
    <t>Accumulated Other Comprehensive Loss</t>
  </si>
  <si>
    <t>Accumulated Other Comprehensive Income (Loss), Net of Tax [Abstract]</t>
  </si>
  <si>
    <t>Accumulated Other Comprehensive Loss The following table summarizes the changes in accumulated other comprehensive loss, net of tax, which is reported as a component of stockholders' equity, for the three months ended March 31, 2018 (in thousands): Foreign Currency Translation Net Unrealized Gains (Losses) on Investments Total Balance as of January 1, 2018 $ (24,319 ) $ 2,389 $ (21,930 ) Other comprehensive gain (loss) 6,282 (2,686 ) 3,596 Balance as of March 31, 2018 $ (18,037 ) $ (297 ) $ (18,334 ) Amounts reclassified from accumulated other comprehensive loss to net income were insignificant for the three months ended March 31, 2018 .</t>
  </si>
  <si>
    <t>Revenue from Contracts with Customers</t>
  </si>
  <si>
    <t>Income Taxes</t>
  </si>
  <si>
    <t>Income Tax Disclosure [Abstract]</t>
  </si>
  <si>
    <t>Income Taxes The effective income tax rate is based on estimated income for the year, the estimated composition of the income in different jurisdictions and discrete adjustments, if any, in the applicable quarterly periods. Potential discrete adjustments include tax charges or benefits related to stock-based compensation, changes in tax legislation, settlements of tax audits or assessments, uncertain tax positions and acquisitions, among other items. The Company’s effective income tax rate was 20.7% and 28.7% for the three months ended March 31, 2018 and 2017, respectively. The lower effective tax rate for the three months ended March 31, 2018, is primarily due to a reduction in the U.S. federal statutory tax rate from 35.0% to 21.0% as part of the U.S. Tax Cuts and Jobs Act (the "TCJA") that was enacted in December 2017. For the three months ended March 31, 2018, the effective income tax rate was lower than the federal statutory tax rate due to foreign income taxed at lower rates and the benefit of U.S. federal, state and foreign research and development credits, partially offset by U.S. federal taxes on Global Intangible Low-Taxed Income (“GILTI”) enacted as part of the TCJA and an intercompany sale of intellectual property. For the three months ended March 31, 2017, the effective income tax rate was lower than the federal statutory tax rate due to foreign income taxed at lower rates and the benefit of U.S. federal, state and foreign research and development credits, partially offset by the effects of accounting for stock-based compensation in accordance with the authoritative guidance for share-based payments and state income taxes. As of March 31, 2018, no changes have been made to the previously recorded provisional amounts related to the one-time transition tax and the re-measurement of the Company's deferred tax balances in its consolidated financial statements for the year ended December 31, 2017 due to the TCJA. Any changes to the provisional amounts will be recorded in the period in which the adjustments are made. These changes could arise from additional analysis, changes in assumptions or interpretations the Company has made, additional guidance that may be issued and actions the Company may take as a result of the TCJA. Beginning in 2018, the TCJA provides for a modified territorial tax system imposing an incremental tax on foreign income deemed to be taxed at a “low rate” (the aforementioned GILTI provisions). Under GAAP, an election must be made to either (1) treat taxes due related to GILTI as a current-period expense when incurred (the “period cost method”) or (2) factor such amounts into the measurement of deferred taxes (the “deferred method”). The Company is evaluating the effects of these provisions and has not yet adopted a policy to account for the related impacts.</t>
  </si>
  <si>
    <t>Net Income per Share</t>
  </si>
  <si>
    <t>Earnings Per Share Reconciliation [Abstract]</t>
  </si>
  <si>
    <t>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estricted stock units ("RSUs"), deferred stock units ("DSUs"), convertible senior notes and warrants issued by the Company. The dilutive effect of outstanding awards and convertible securities is reflected in diluted earnings per share by application of the treasury stock method. The following table sets forth the components used in the computation of basic and diluted net income per share for the three months ended March 31, 2018 and 2017 (in thousands, except per share data): For the Three Months 2018 2017 Numerator: Net income $ 53,714 $ 74,583 Denominator: Shares used for basic net income per share 170,116 173,158 Effect of dilutive securities: Stock options 142 360 RSUs and DSUs 1,746 1,653 Convertible senior notes — — Warrants related to issuance of convertible senior notes — — Shares used for diluted net income per share 172,004 175,171 Basic net income per share $ 0.32 $ 0.43 Diluted net income per share $ 0.31 $ 0.43 For the three months ended March 31, 2018 and 2017 , certain potential outstanding shares from stock options, service-based RSUs, convertible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he three months ended March 31, 2018 and 2017 are as follows (in thousands): For the Three Months 2018 2017 Stock options — 3 Service-based RSUs 2,815 2,681 Performance-based RSUs 1,529 1,253 Convertible senior notes 7,704 7,704 Warrants related to issuance of convertible senior notes 7,704 7,704 Total shares excluded from computation 19,752 19,345</t>
  </si>
  <si>
    <t>Nature of Business and Basis of Presentation (Policies)</t>
  </si>
  <si>
    <t>Newly-Adopted and Recent Accounting Pronouncements</t>
  </si>
  <si>
    <t>Newly-Adopted Accounting Pronouncements In May 2014, the Financial Accounting Standards Board ("FASB") issued updated guidance and disclosure requirements for recognizing revenue. The new revenue recognition standard provides a five-step model for recognizing revenue from contracts with customers. The core principle is that a company should recognize revenue to depict the transfer of promised goods or services to customers in an amount that reflects the consideration to which the entity expects to be entitled in exchange for those goods or services. The new standard can be adopted using one of two methods: retrospectively to each prior period presented or a modified retrospective application by recognizing a cumulative-effect adjustment as a component of equity as of the date of adoption. The Company adopted this new standard on a retrospective basis on January 1, 2018. The changes to the Company's revenue recognition approach under this new standard primarily impact the timing of recognizing revenue from a small number of licensed software customers. There is little impact on revenue recognized for the Company's core services. As a result of the change, the Company also began capitalizing certain commission and incentive payments. In November 2016, the FASB issued guidance that requires restricted cash to be included with cash and cash equivalents when reconciling the beginning-of-period and end-of-period total amounts shown on the statement of cash flows. The Company adopted this new standard on a retrospective basis on January 1, 2018. The following table details the changes to the consolidated balance sheet as of December 31, 2017 as a result of the retrospective adoption of the new revenue recognition standard (in thousands): As Previously Reported Revenue Recognition Standard Adjustments As Revised ASSETS Current assets: Accounts receivable $ 459,127 $ 2,330 $ 461,457 Prepaid expenses and other current assets 137,809 35,044 172,853 Total current assets 1,308,872 37,374 1,346,246 Deferred income tax assets 51,069 (14,838 ) 36,231 Other assets 112,829 23,536 136,365 Total assets 4,602,844 46,072 4,648,916 LIABILITIES AND STOCKHOLDERS' EQUITY Current liabilities: Deferred revenue $ 77,705 $ (7,210 ) $ 70,495 Total current liabilities 463,904 (7,210 ) 456,694 Deferred revenue 6,839 (777 ) 6,062 Deferred income tax liabilities 15,510 2,313 17,823 Total liabilities 1,292,121 (5,674 ) 1,286,447 Stockholders' equity: Accumulated deficit (742,408 ) 51,746 (690,662 ) Total stockholders' equity 3,310,723 51,746 3,362,469 Total liabilities and stockholders' equity 4,602,844 46,072 4,648,916 The following table details the changes to the consolidated statement of income for the three months ended March 31, 2017 as a result of the retrospective adoption of the new revenue recognition standard (in thousands, except per share data): As Previously Reported Revenue Recognition Standard Adjustments As Revised Revenue $ 609,237 $ (8,944 ) $ 600,293 Costs and operating expenses: Cost of revenue (exclusive of amortization of acquired intangible assets) 205,703 24 205,727 Sales and marketing 113,566 926 114,492 Total costs and operating expenses 494,009 950 494,959 Income from operations 115,228 (9,894 ) 105,334 Income before provision for income taxes 114,571 (9,894 ) 104,677 Provision for income taxes 33,641 (3,547 ) 30,094 Net income 80,930 (6,347 ) 74,583 Net income per share: Basic $ 0.47 $ (0.04 ) $ 0.43 Diluted $ 0.46 $ (0.04 ) $ 0.43 The statement of comprehensive income for the three months ended March 31, 2017 was also impacted by the adjustments to net income of $6.3 million . The following table details the changes to the consolidated statement of cash flows for the three months ended March 31, 2017 as a result of the retrospective adoption of the new revenue recognition and statement of cash flow standards (in thousands): As Previously Reported Revenue Recognition Standard Adjustments Cash Flow Standard Adjustments As Revised Cash flows from operating activities: Net income $ 80,930 $ (6,347 ) $ — $ 74,583 Adjustments to reconcile net income to net cash provided by operating activities: Provision for deferred income taxes 31,972 (3,547 ) — 28,425 Changes in operating assets and liabilities, net of effects of acquisitions: Accounts receivable (30,146 ) 10,270 — (19,876 ) Prepaid expenses and other current assets (47,065 ) (107 ) — (47,172 ) Deferred revenue 10,876 (833 ) — 10,043 Other non-current assets and liabilities (13,512 ) 564 — (12,948 ) Net cash provided by operating activities 142,618 — — 142,618 Cash flows from investing activities: Other non-current assets and liabilities (1,230 ) — 895 (335 ) Net cash provided by investing activities 139,411 — 895 140,306 Effects of exchange rate changes on cash, cash equivalents and restricted cash 4,979 — 40 5,019 Net increase in cash, and cash equivalents and restricted cash 198,150 — 935 199,085 Cash, cash equivalents and restricted cash at beginning of period 324,169 — 457 324,626 Cash, cash equivalents and restricted cash at end of period 522,319 — 1,392 523,711 In October 2016, the FASB issued guidance that requires an entity to recognize the income tax consequences of an intra-entity transfer of an asset other than inventory when the transfer occurs. The Company adopted this new standard on January 1, 2018 using the modified retrospective basis, recognizing a cumulative-effect adjustment as a component of equity as of the date of adoption. Upon adoption, the Company reclassified $11.6 million from prepaid and other current assets and $27.0 million from other assets to beginning retained earnings. In January 2017, the FASB issued guidance that changes the definition of a "business" to assist entities with evaluating whether transactions should be accounted for as transfers of assets or business combinations. The Company adopted this guidance on January 1, 2018 and will apply it prospectively to future transactions. The adoption of this new accounting guidance had no immediate impact on the Company's consolidated financial statements; however, it may result in a future transaction being recorded as a transfer of assets, whereas previously the Company may have concluded it was a business combination. Recent Accounting Pronouncements In February 2016, the FASB issued guidance that requires companies to present assets and liabilities arising from leases with terms greater than 12 months on the consolidated balance sheets. The updated standard aims to increase transparency and comparability among organizations by requiring lessees to recognize right-of-use assets and lease liabilities on the balance sheet and requiring disclosure of key information about leasing arrangements. This will impact all leases, including leases for real estate and co-location facilities, among other arrangements currently under evaluation. The Company plans to adopt this standard in the first quarter of 2019 and expects to record significant right-of-use assets and lease liabilities on its consolidated balance sheets. The Company has formed a project team to assess the current state of accounting for leases, to understand the gaps between the current state and required future state and to implement the new processes, systems and controls required. To date, the Company has completed its gap analysis and selected a software tool to assist with the accounting for leases. The Company is in the process of selecting and finalizing its accounting policies and developing a data collection plan. The Company expects the adoption of this standard to require changes to its processes, systems and controls over financial reporting.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evaluating the potential impact of adopting this new accounting guidance on its consolidated financial statements.</t>
  </si>
  <si>
    <t>Revenue Recognition, Incremental Costs to Obtain a Contract with a Customer and Contract Liabilities</t>
  </si>
  <si>
    <t>Revenue Recognition The Company primarily derives revenue from the sale of services to customers executing contracts having terms of one year or longer. Services included in the Company's contracts consist of its core services – the delivery of content, applications and software over the Internet – as well as security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Because the Company's typical contracts represent a series of distinct services delivered over time with the same pattern of transfer to the customer, variable consideration such as usage or "bursting" over committed contract levels is allocated to the period to which it relates.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content delivery and security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traffic commitments that expire each period. Any bursting over given commitments is recognized in the period in which the traffic was served. For services that involve traffic consumption, revenue is recognized in an amount that reflects the level of traffic served to a customer in a given period. For custom arrangements, other methods may be used as a measure of progress towards completion of satisfying the performance obligations. Some of the Company's services are satisfied at a point in time, such as one-time professional services contract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Incremental Costs to Obtain a Contract with a Customer The Company capitalizes incremental costs associated with obtaining customer contracts, specifically certain commission and incentive payments. These costs are deferred on the Company's consolidated balance sheets and amortized over the expected life of the customer arrangement on a straight-line basis. Based on the nature of the Company's unique technology and services, and the rate at which the Company continually enhances and updates its technology, the expected life of the customer arrangement is determined to be approximately 2.5 years . Amortization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t>
  </si>
  <si>
    <t>Nature of Business and Basis of Presentation (Tables)</t>
  </si>
  <si>
    <t>Schedule of newly-adopted accounting pronouncements</t>
  </si>
  <si>
    <t>The following table details the changes to the consolidated balance sheet as of December 31, 2017 as a result of the retrospective adoption of the new revenue recognition standard (in thousands): As Previously Reported Revenue Recognition Standard Adjustments As Revised ASSETS Current assets: Accounts receivable $ 459,127 $ 2,330 $ 461,457 Prepaid expenses and other current assets 137,809 35,044 172,853 Total current assets 1,308,872 37,374 1,346,246 Deferred income tax assets 51,069 (14,838 ) 36,231 Other assets 112,829 23,536 136,365 Total assets 4,602,844 46,072 4,648,916 LIABILITIES AND STOCKHOLDERS' EQUITY Current liabilities: Deferred revenue $ 77,705 $ (7,210 ) $ 70,495 Total current liabilities 463,904 (7,210 ) 456,694 Deferred revenue 6,839 (777 ) 6,062 Deferred income tax liabilities 15,510 2,313 17,823 Total liabilities 1,292,121 (5,674 ) 1,286,447 Stockholders' equity: Accumulated deficit (742,408 ) 51,746 (690,662 ) Total stockholders' equity 3,310,723 51,746 3,362,469 Total liabilities and stockholders' equity 4,602,844 46,072 4,648,916 The following table details the changes to the consolidated statement of income for the three months ended March 31, 2017 as a result of the retrospective adoption of the new revenue recognition standard (in thousands, except per share data): As Previously Reported Revenue Recognition Standard Adjustments As Revised Revenue $ 609,237 $ (8,944 ) $ 600,293 Costs and operating expenses: Cost of revenue (exclusive of amortization of acquired intangible assets) 205,703 24 205,727 Sales and marketing 113,566 926 114,492 Total costs and operating expenses 494,009 950 494,959 Income from operations 115,228 (9,894 ) 105,334 Income before provision for income taxes 114,571 (9,894 ) 104,677 Provision for income taxes 33,641 (3,547 ) 30,094 Net income 80,930 (6,347 ) 74,583 Net income per share: Basic $ 0.47 $ (0.04 ) $ 0.43 Diluted $ 0.46 $ (0.04 ) $ 0.43 The statement of comprehensive income for the three months ended March 31, 2017 was also impacted by the adjustments to net income of $6.3 million . The following table details the changes to the consolidated statement of cash flows for the three months ended March 31, 2017 as a result of the retrospective adoption of the new revenue recognition and statement of cash flow standards (in thousands): As Previously Reported Revenue Recognition Standard Adjustments Cash Flow Standard Adjustments As Revised Cash flows from operating activities: Net income $ 80,930 $ (6,347 ) $ — $ 74,583 Adjustments to reconcile net income to net cash provided by operating activities: Provision for deferred income taxes 31,972 (3,547 ) — 28,425 Changes in operating assets and liabilities, net of effects of acquisitions: Accounts receivable (30,146 ) 10,270 — (19,876 ) Prepaid expenses and other current assets (47,065 ) (107 ) — (47,172 ) Deferred revenue 10,876 (833 ) — 10,043 Other non-current assets and liabilities (13,512 ) 564 — (12,948 ) Net cash provided by operating activities 142,618 — — 142,618 Cash flows from investing activities: Other non-current assets and liabilities (1,230 ) — 895 (335 ) Net cash provided by investing activities 139,411 — 895 140,306 Effects of exchange rate changes on cash, cash equivalents and restricted cash 4,979 — 40 5,019 Net increase in cash, and cash equivalents and restricted cash 198,150 — 935 199,085 Cash, cash equivalents and restricted cash at beginning of period 324,169 — 457 324,626 Cash, cash equivalents and restricted cash at end of period 522,319 — 1,392 523,711</t>
  </si>
  <si>
    <t>Fair Value Measurements (Tables)</t>
  </si>
  <si>
    <t>Schedule of Marketable Securities</t>
  </si>
  <si>
    <t>The following is a summary of available-for-sale marketable securities held as of March 31, 2018 and December 31, 2017 (in thousands): Gross Unrealized Classification on Balance Sheet Amortized Cost Gains Losses Aggregate Fair Value Short-Term Marketable Securities Long-Term Marketable Securities As of March 31, 2018 Commercial paper $ 5,707 $ — $ (17 ) $ 5,690 $ 5,690 $ — Corporate bonds 734,080 — (7,253 ) 726,827 301,960 424,867 U.S. government agency obligations 219,515 — (1,887 ) 217,628 140,145 77,483 $ 959,302 $ — $ (9,157 ) $ 950,145 $ 447,795 $ 502,350 As of December 31, 2017 Commercial paper $ 6,951 $ — $ (9 ) $ 6,942 $ 6,942 $ — Corporate bonds 736,902 2 (3,829 ) 733,075 289,378 443,697 U.S. government agency obligations 220,014 — (1,764 ) 218,250 102,234 116,016 $ 963,867 $ 2 $ (5,602 ) $ 958,267 $ 398,554 $ 559,713</t>
  </si>
  <si>
    <t>Schedule of Fair Value Measurement</t>
  </si>
  <si>
    <t>The following table details the fair value measurements within the fair value hierarchy of the Company’s financial assets and liabilities as of March 31, 2018 and December 31, 2017 (in thousands): Total Fair Value Fair Value Measurements at Reporting Date Using Level 1 Level 2 Level 3 As of March 31, 2018 Cash Equivalents and Marketable Securities: Money market funds $ 7,059 $ 7,059 $ — $ — Commercial paper 5,690 — 5,690 — Corporate bonds 726,827 — 726,827 — U.S. government agency obligations 217,628 — 217,628 — Mutual funds 9,975 9,975 — — $ 967,179 $ 17,034 $ 950,145 $ — Liabilities: Contingent consideration related to a completed acquisition $ (5,600 ) $ — $ — $ (5,600 ) As of December 31, 2017 Cash Equivalents and Marketable Securities: Money market funds $ 22,649 $ 22,649 $ — $ — Commercial paper 10,928 — 10,928 — Corporate bonds 733,075 — 733,075 — U.S. government agency obligations 218,248 — 218,248 — Mutual funds 7,879 7,879 — — $ 992,779 $ 30,528 $ 962,251 $ — Liabilities: Contingent consideration related to a completed acquisition $ (8,631 ) $ — $ — $ (8,631 )</t>
  </si>
  <si>
    <t>Schedule of Contractual Maturities of Marketable Securities and Other Investment Related Assets</t>
  </si>
  <si>
    <t>Contractual maturities of the Company’s available-for-sale marketable securities held as of March 31, 2018 and December 31, 2017 were as follows (in thousands): March 31, December 31, Due in 1 year or less $ 447,795 $ 398,554 Due after 1 year through 3 years 502,350 559,713 $ 950,145 $ 958,267</t>
  </si>
  <si>
    <t>Schedule of Activity of Major Classes of Assets Measured at Fair Value Using Level 3 Inputs</t>
  </si>
  <si>
    <t>The following table reflects the activity for the Company’s major classes of liabilities measured at fair value using Level 3 inputs during the three months ended March 31, 2018 (in thousands): Other Liabilities: Balance as of January 1, 2018 $ (8,631 ) Fair value adjustment to contingent consideration included in general and administrative expense (1,135 ) Cash paid upon achievement of milestone 4,166 Balance as of March 31, 2018 $ (5,600 )</t>
  </si>
  <si>
    <t>Accounts Receivable (Tables)</t>
  </si>
  <si>
    <t>Schedule of Accounts Receivable</t>
  </si>
  <si>
    <t>Net accounts receivable consisted of the following as of March 31, 2018 and December 31, 2017 (in thousands): March 31, December 31, Trade accounts receivable $ 345,112 $ 320,001 Unbilled accounts receivable 140,816 142,737 Gross accounts receivable 485,928 462,738 Allowance for doubtful accounts and other reserves (1,311 ) (1,281 ) Accounts receivable, net $ 484,617 $ 461,457</t>
  </si>
  <si>
    <t>Incremental Costs to Obtain a Contract with a Customer (Tables)</t>
  </si>
  <si>
    <t>Schedule of deferred costs associated with obtaining customer contracts</t>
  </si>
  <si>
    <t>The following table summarizes the deferred costs associated with obtaining customer contracts, specifically commission and incentive payments, as of March 31, 2018 and December 31, 2017 (in thousands): March 31, December 31, Deferred costs included in prepaid and other current assets $ 34,786 $ 35,044 Deferred costs included in other assets 21,312 23,536 Total deferred costs $ 56,098 $ 58,580</t>
  </si>
  <si>
    <t>Goodwill and Acquired Intangible Assets (Tables)</t>
  </si>
  <si>
    <t>Schedule of Goodwill</t>
  </si>
  <si>
    <t>The change in the carrying amount of goodwill for the three months ended March 31, 2018 was as follows (in thousands): Balance as of January 1, 2018 $ 1,498,688 Measurement period adjustments (2,263 ) Foreign currency translation 2,481 Balance as of March 31, 2018 $ 1,498,906</t>
  </si>
  <si>
    <t>Schedule of Acquired Intangible Assets</t>
  </si>
  <si>
    <t>Acquired intangible assets that are subject to amortization consisted of the following as of March 31, 2018 and December 31, 2017 (in thousands): March 31, 2018 December 31, 2017 Gross Carrying Amount Accumulated Amortization Net Carrying Amount Gross Accumulated Net Completed technology $ 145,091 $ (69,359 ) $ 75,732 $ 145,091 $ (65,283 ) $ 79,808 Customer-related intangible assets 245,710 (132,823 ) 112,887 245,310 (128,835 ) 116,475 Non-compete agreements 710 (163 ) 547 4,710 (3,975 ) 735 Trademarks and trade names 7,200 (3,138 ) 4,062 7,200 (2,959 ) 4,241 Acquired license rights 490 (490 ) — 490 (490 ) — Total $ 399,201 $ (205,973 ) $ 193,228 $ 402,801 $ (201,542 ) $ 201,259</t>
  </si>
  <si>
    <t>Convertible Senior Notes (Tables)</t>
  </si>
  <si>
    <t>Schedule of Convertible Senior Notes</t>
  </si>
  <si>
    <t>The Notes consist of the following components as of March 31, 2018 and December 31, 2017 (in thousands): March 31, December 31, 2017 Liability component: Principal $ 690,000 $ 690,000 Less: debt discount and issuance costs, net of amortization (21,255 ) (27,087 ) Net carrying amount $ 668,745 $ 662,913 Equity component: $ 101,276 $ 101,276</t>
  </si>
  <si>
    <t>Schedule of Interest Expense</t>
  </si>
  <si>
    <t>The following table sets forth total interest expense included in the consolidated statements of income related to the Notes for the three months ended March 31, 2018 and 2017 (in thousands): For the Three Months 2018 2017 Amortization of debt discount and issuance costs $ 5,832 $ 5,632 Capitalization of interest expense (982 ) (1,035 ) Total interest expense $ 4,850 $ 4,597</t>
  </si>
  <si>
    <t>Restructuring (Tables)</t>
  </si>
  <si>
    <t>Schedule of Restructuring Accrual</t>
  </si>
  <si>
    <t>The following table summarizes the activity of the Company's restructuring accrual during the three months ended March 31, 2018 (in thousands): Employee Severance and Related Benefits Software Charges Excess Facilities, Contract Terminations and Other Total Balance as of January 1, 2018 $ 12,857 $ — $ 1,386 $ 14,243 Costs incurred 7,163 2,818 4,927 14,908 Cash disbursements (10,766 ) — (2,986 ) (13,752 ) Software and other non-cash charges — (2,818 ) (1,787 ) (4,605 ) Balance as of March 31, 2018 $ 9,254 $ — $ 1,540 $ 10,794</t>
  </si>
  <si>
    <t>Stockholders' Equity (Tables)</t>
  </si>
  <si>
    <t>Schedule of Stock-Based Compensation Expense</t>
  </si>
  <si>
    <t>The following table summarizes stock-based compensation included in the Company’s consolidated statements of income for the three months ended March 31, 2018 and 2017 (in thousands): For the Three Months 2018 2017 Cost of revenue $ 5,296 $ 4,685 Research and development 10,509 9,029 Sales and marketing 15,959 15,157 General and administrative 12,922 10,115 Total stock-based compensation 44,686 38,986 Provision for income taxes (11,088 ) (17,985 ) Total stock-based compensation, net of income taxes $ 33,598 $ 21,001</t>
  </si>
  <si>
    <t>Accumulated Other Comprehensive Loss (Tables)</t>
  </si>
  <si>
    <t>Schedule of Accumulated Other Comprehensive Income (Loss)</t>
  </si>
  <si>
    <t>The following table summarizes the changes in accumulated other comprehensive loss, net of tax, which is reported as a component of stockholders' equity, for the three months ended March 31, 2018 (in thousands): Foreign Currency Translation Net Unrealized Gains (Losses) on Investments Total Balance as of January 1, 2018 $ (24,319 ) $ 2,389 $ (21,930 ) Other comprehensive gain (loss) 6,282 (2,686 ) 3,596 Balance as of March 31, 2018 $ (18,037 ) $ (297 ) $ (18,334 )</t>
  </si>
  <si>
    <t>Revenue from Contracts with Customers (Tables)</t>
  </si>
  <si>
    <t>Disaggregation of Revenue</t>
  </si>
  <si>
    <t>The following table summarizes revenue by geography included in the Company’s consolidated statements of income for the three months ended March 31, 2018 and 2017 (in thousands): Three Months Ended March 31, 2018 2017 U.S. $ 423,339 $ 398,870 International 245,385 201,423 Total revenue $ 668,724 $ 600,293 The following table summarizes revenue by division included in the Company’s consolidated statements of income for the three months ended March 31, 2018 and 2017 (in thousands): Three Months Ended 2018 2017 Web Division $ 352,837 $ 303,488 Media and Carrier Division 315,887 296,805 Total revenue $ 668,724 $ 600,293</t>
  </si>
  <si>
    <t>Net Income per Share (Tables)</t>
  </si>
  <si>
    <t>Schedule of Components Used in Diluted and Basic Income Per Common Share</t>
  </si>
  <si>
    <t>The following table sets forth the components used in the computation of basic and diluted net income per share for the three months ended March 31, 2018 and 2017 (in thousands, except per share data): For the Three Months 2018 2017 Numerator: Net income $ 53,714 $ 74,583 Denominator: Shares used for basic net income per share 170,116 173,158 Effect of dilutive securities: Stock options 142 360 RSUs and DSUs 1,746 1,653 Convertible senior notes — — Warrants related to issuance of convertible senior notes — — Shares used for diluted net income per share 172,004 175,171 Basic net income per share $ 0.32 $ 0.43 Diluted net income per share $ 0.31 $ 0.43</t>
  </si>
  <si>
    <t>Schedule of Shares Excluded from Computation of Diluted Earnings Per Share</t>
  </si>
  <si>
    <t>The number of potentially outstanding shares excluded from the computation of diluted net income per share for the three months ended March 31, 2018 and 2017 are as follows (in thousands): For the Three Months 2018 2017 Stock options — 3 Service-based RSUs 2,815 2,681 Performance-based RSUs 1,529 1,253 Convertible senior notes 7,704 7,704 Warrants related to issuance of convertible senior notes 7,704 7,704 Total shares excluded from computation 19,752 19,345</t>
  </si>
  <si>
    <t>Nature of Business and Basis of Presentation (Details) $ / shares in Units, $ in Thousands</t>
  </si>
  <si>
    <t>Mar. 31, 2018USD ($)segmentcountryserver$ / shares</t>
  </si>
  <si>
    <t>Mar. 31, 2017USD ($)$ / shares</t>
  </si>
  <si>
    <t>Dec. 31, 2017USD ($)</t>
  </si>
  <si>
    <t>Number of servers (more than) | server</t>
  </si>
  <si>
    <t>Number of countries in which servers are located | country</t>
  </si>
  <si>
    <t>Number of industry segments | segment</t>
  </si>
  <si>
    <t>Basic (in dollars per share) | $ / shares</t>
  </si>
  <si>
    <t>Diluted (in dollars per share) | $ / shares</t>
  </si>
  <si>
    <t>Prepaid and other current assets | Intra-Entity Asset Transfers</t>
  </si>
  <si>
    <t>Cumulative-effect adjustment</t>
  </si>
  <si>
    <t>Deferred costs included in other assets | Intra-Entity Asset Transfers</t>
  </si>
  <si>
    <t>As Previously Reported</t>
  </si>
  <si>
    <t>Adjustments | Accounting Standards Update 2014-09</t>
  </si>
  <si>
    <t>Adjustments | Accounting Standards Update 2016-18</t>
  </si>
  <si>
    <t>Significant Accounting Policies Update (Details)</t>
  </si>
  <si>
    <t>Internally developed software</t>
  </si>
  <si>
    <t>Property, Plant and Equipment [Line Items]</t>
  </si>
  <si>
    <t>Useful life</t>
  </si>
  <si>
    <t>2 years 6 months</t>
  </si>
  <si>
    <t>Fair Value Measurements - Marketable Securities (Details) - USD ($) $ in Thousands</t>
  </si>
  <si>
    <t>Schedule of Available-for-sale Securities [Line Items]</t>
  </si>
  <si>
    <t>Amortized Cost</t>
  </si>
  <si>
    <t>Gross Unrealized Gains</t>
  </si>
  <si>
    <t>Gross Unrealized Losses</t>
  </si>
  <si>
    <t>Aggregate Fair Value</t>
  </si>
  <si>
    <t>Short-Term Marketable Securities</t>
  </si>
  <si>
    <t>Long-Term Marketable Securities</t>
  </si>
  <si>
    <t>Unrealized losses included in accumulated other comprehensive loss</t>
  </si>
  <si>
    <t>Commercial paper</t>
  </si>
  <si>
    <t>Corporate bonds</t>
  </si>
  <si>
    <t>Available-for-sale marketable securities, continuous unrealized loss position for more than 12 months</t>
  </si>
  <si>
    <t>U.S. government agency obligations</t>
  </si>
  <si>
    <t>Fair Value Measurements - Schedule of Fair Value Measurement (Details) - USD ($) $ in Thousands</t>
  </si>
  <si>
    <t>Cash Equivalents and Marketable Securities:</t>
  </si>
  <si>
    <t>Cash equivalents and marketable securities</t>
  </si>
  <si>
    <t>Contingent consideration related to a completed acquisition</t>
  </si>
  <si>
    <t>Level 1 | Money market funds</t>
  </si>
  <si>
    <t>Money market funds</t>
  </si>
  <si>
    <t>Level 1 | Commercial paper</t>
  </si>
  <si>
    <t>Level 1 | Corporate bonds</t>
  </si>
  <si>
    <t>Level 1 | U.S. government agency obligations</t>
  </si>
  <si>
    <t>Level 1 | Mutual funds</t>
  </si>
  <si>
    <t>Level 2 | Money market funds</t>
  </si>
  <si>
    <t>Level 2 | Commercial paper</t>
  </si>
  <si>
    <t>Level 2 | Corporate bonds</t>
  </si>
  <si>
    <t>Level 2 | U.S. government agency obligations</t>
  </si>
  <si>
    <t>Level 2 | Mutual funds</t>
  </si>
  <si>
    <t>Level 3 | Money market funds</t>
  </si>
  <si>
    <t>Level 3 | Commercial paper</t>
  </si>
  <si>
    <t>Level 3 | Corporate bonds</t>
  </si>
  <si>
    <t>Level 3 | U.S. government agency obligations</t>
  </si>
  <si>
    <t>Level 3 | Mutual funds</t>
  </si>
  <si>
    <t>Total Fair Value</t>
  </si>
  <si>
    <t>Total Fair Value | Money market funds</t>
  </si>
  <si>
    <t>Total Fair Value | Commercial paper</t>
  </si>
  <si>
    <t>Total Fair Value | Corporate bonds</t>
  </si>
  <si>
    <t>Total Fair Value | U.S. government agency obligations</t>
  </si>
  <si>
    <t>Total Fair Value | Mutual funds</t>
  </si>
  <si>
    <t>Fair Value Measurements - Contractual Maturities (Details) - USD ($) $ in Thousands</t>
  </si>
  <si>
    <t>Due in 1 year or less</t>
  </si>
  <si>
    <t>Due after 1 year through 3 years</t>
  </si>
  <si>
    <t>Fair Value Measurements - Schedule of Liability Measured at Fair Value using Level 3 Inputs (Details) - Level 3 $ in Thousands</t>
  </si>
  <si>
    <t>Mar. 31, 2018USD ($)</t>
  </si>
  <si>
    <t>Fair Value, Assets Measured on Recurring Basis, Unobservable Input Reconciliation, Calculation [Roll Forward]</t>
  </si>
  <si>
    <t>Balance as of January 1, 2018</t>
  </si>
  <si>
    <t>Fair value adjustment to contingent consideration included in general and administrative expense</t>
  </si>
  <si>
    <t>Cash paid upon achievement of milestone</t>
  </si>
  <si>
    <t>Balance as of March 31, 2018</t>
  </si>
  <si>
    <t>Accounts Receivable - Schedule of Accounts Receivable (Details) - USD ($) $ in Thousands</t>
  </si>
  <si>
    <t>Accounts, Notes, Loans and Financing Receivable [Line Items]</t>
  </si>
  <si>
    <t>Gross accounts receivable</t>
  </si>
  <si>
    <t>Allowance for doubtful accounts and other reserves</t>
  </si>
  <si>
    <t>Accounts receivable, net</t>
  </si>
  <si>
    <t>Unbilled accounts receivable</t>
  </si>
  <si>
    <t>Trade accounts receivable</t>
  </si>
  <si>
    <t>Incremental Costs to Obtain a Contract with a Customer (Details) - USD ($) $ in Thousands</t>
  </si>
  <si>
    <t>Commission and incentive payments</t>
  </si>
  <si>
    <t>Capitalized Contract Cost [Line Items]</t>
  </si>
  <si>
    <t>Total deferred costs</t>
  </si>
  <si>
    <t>Commission and incentive payments | Deferred costs included in prepaid and other current assets</t>
  </si>
  <si>
    <t>Commission and incentive payments | Deferred costs included in other assets</t>
  </si>
  <si>
    <t>Deferred commissions</t>
  </si>
  <si>
    <t>Amortization expense</t>
  </si>
  <si>
    <t>Goodwill and Acquired Intangible Assets - Schedule of Goodwill (Details) $ in Thousands</t>
  </si>
  <si>
    <t>Schedule of Goodwill [Roll Forward]</t>
  </si>
  <si>
    <t>Measurement period adjustments</t>
  </si>
  <si>
    <t>Foreign currency translation</t>
  </si>
  <si>
    <t>Goodwill and Acquired Intangible Assets - Schedule of Acquired Intangible Assets (Details) - USD ($) $ in Thousands</t>
  </si>
  <si>
    <t>Finite-Lived Intangible Assets [Line Items]</t>
  </si>
  <si>
    <t>Gross Carrying Amount</t>
  </si>
  <si>
    <t>Accumulated Amortization</t>
  </si>
  <si>
    <t>Net Carrying Amount</t>
  </si>
  <si>
    <t>Completed technology</t>
  </si>
  <si>
    <t>Customer-related intangible assets</t>
  </si>
  <si>
    <t>Non-compete agreements</t>
  </si>
  <si>
    <t>Trademarks and trade names</t>
  </si>
  <si>
    <t>Acquired license rights</t>
  </si>
  <si>
    <t>Goodwill and Acquired Intangible Assets - Narrative (Details) - USD ($) $ in Thousands</t>
  </si>
  <si>
    <t>Future amortization expense to be recognized in remainder of 2018</t>
  </si>
  <si>
    <t>Future amortization expense 2019</t>
  </si>
  <si>
    <t>Future amortization expense 2020</t>
  </si>
  <si>
    <t>Future amortization expense 2021</t>
  </si>
  <si>
    <t>Future amortization expense 2022</t>
  </si>
  <si>
    <t>Convertible Senior Notes - Narrative (Details) $ / shares in Units, shares in Millions</t>
  </si>
  <si>
    <t>1 Months Ended</t>
  </si>
  <si>
    <t>Feb. 28, 2014USD ($)d$ / sharesshares</t>
  </si>
  <si>
    <t>Mar. 31, 2018USD ($)$ / shares</t>
  </si>
  <si>
    <t>Mar. 31, 2017USD ($)</t>
  </si>
  <si>
    <t>Debt Instrument [Line Items]</t>
  </si>
  <si>
    <t>Debt issued</t>
  </si>
  <si>
    <t>Threshold trading days exceeding price | d</t>
  </si>
  <si>
    <t>Threshold consecutive trading days exceeding price | d</t>
  </si>
  <si>
    <t>Threshold greater than percentage of stock price trigger</t>
  </si>
  <si>
    <t>130.00%</t>
  </si>
  <si>
    <t>Threshold trading days not exceeding price</t>
  </si>
  <si>
    <t>5 days</t>
  </si>
  <si>
    <t>Threshold consecutive trading days not exceeding price</t>
  </si>
  <si>
    <t>Principal amount per conversion</t>
  </si>
  <si>
    <t>Threshold less than percentage of stock price trigger</t>
  </si>
  <si>
    <t>98.00%</t>
  </si>
  <si>
    <t>Conversion rate</t>
  </si>
  <si>
    <t>Conversion price (in dollars per share) | $ / shares</t>
  </si>
  <si>
    <t>Potential conversion shares of convertible debt (in shares) | shares</t>
  </si>
  <si>
    <t>Fair value of convertible senior notes</t>
  </si>
  <si>
    <t>Closing price of common stock (in dollars per share) | $ / shares</t>
  </si>
  <si>
    <t>Payments for purchase of convertible note hedge and warrant transactions</t>
  </si>
  <si>
    <t>Payments for note hedge transactions</t>
  </si>
  <si>
    <t>Note hedge shares outstanding (in shares) | shares</t>
  </si>
  <si>
    <t>Warrants outstanding (in shares) | shares</t>
  </si>
  <si>
    <t>Warrant strike price (in dollars per share) | $ / shares</t>
  </si>
  <si>
    <t>Proceeds from sale of warrants</t>
  </si>
  <si>
    <t>Effective interest rate</t>
  </si>
  <si>
    <t>3.20%</t>
  </si>
  <si>
    <t>Convertible Senior Notes - Schedule of Convertible Senior Notes (Details) - USD ($)</t>
  </si>
  <si>
    <t>Feb. 28, 2014</t>
  </si>
  <si>
    <t>Liability component:</t>
  </si>
  <si>
    <t>Principal</t>
  </si>
  <si>
    <t>Less: debt discount and issuance costs, net of amortization</t>
  </si>
  <si>
    <t>Net carrying amount</t>
  </si>
  <si>
    <t>Equity component:</t>
  </si>
  <si>
    <t>Convertible Senior Notes - Schedule of Interest Expense (Details) - USD ($) $ in Thousands</t>
  </si>
  <si>
    <t>Capitalization of interest expense</t>
  </si>
  <si>
    <t>Total interest expense</t>
  </si>
  <si>
    <t>Restructuring (Details) - USD ($) $ in Thousands</t>
  </si>
  <si>
    <t>15 Months Ended</t>
  </si>
  <si>
    <t>Restructuring Cost and Reserve [Line Items]</t>
  </si>
  <si>
    <t>Restructuring charges incurred</t>
  </si>
  <si>
    <t>Restructuring Reserve [Roll Forward]</t>
  </si>
  <si>
    <t>Costs incurred</t>
  </si>
  <si>
    <t>Cash disbursements</t>
  </si>
  <si>
    <t>Software and other non-cash charges</t>
  </si>
  <si>
    <t>Employee Severance and Related Benefits</t>
  </si>
  <si>
    <t>Software Charges</t>
  </si>
  <si>
    <t>Excess Facilities, Contract Terminations and Other</t>
  </si>
  <si>
    <t>Commitments and Contingencies - Legal Matters (Details) $ in Millions</t>
  </si>
  <si>
    <t>Multiple existing lawsuits between Limelight Networks, Inc. (Limelight) and the Company | Settled Litigation</t>
  </si>
  <si>
    <t>Loss Contingencies [Line Items]</t>
  </si>
  <si>
    <t>Settlement charge</t>
  </si>
  <si>
    <t>Stockholders' Equity - Narrative (Details) - USD ($) shares in Millions</t>
  </si>
  <si>
    <t>Feb. 29, 2016</t>
  </si>
  <si>
    <t>Class of Stock [Line Items]</t>
  </si>
  <si>
    <t>Stock repurchase program, authorized amount</t>
  </si>
  <si>
    <t>Repurchase authorization increase</t>
  </si>
  <si>
    <t>Authorized and available for repurchase</t>
  </si>
  <si>
    <t>Amortization expense from capitalized stock-based compensation</t>
  </si>
  <si>
    <t>Common Stock [Member]</t>
  </si>
  <si>
    <t>Shares repurchased during period (in shares)</t>
  </si>
  <si>
    <t>Stockholders' Equity - Schedule of Stock Based Compensation Expense (Details) - USD ($) $ in Thousands</t>
  </si>
  <si>
    <t>Share-based Compensation Arrangement by Share-based Payment Award [Line Items]</t>
  </si>
  <si>
    <t>Total stock-based compensation</t>
  </si>
  <si>
    <t>Total stock-based compensation, net of income taxes</t>
  </si>
  <si>
    <t>Cost of revenues</t>
  </si>
  <si>
    <t>Accumulated Other Comprehensive Loss - Schedule of Accumulated Other Comprehensive Income Loss (Details) - USD ($) $ in Thousands</t>
  </si>
  <si>
    <t>Accumulated Other Comprehensive Income (Loss), Net of Tax [Roll Forward]</t>
  </si>
  <si>
    <t>Other comprehensive gain (loss)</t>
  </si>
  <si>
    <t>Total</t>
  </si>
  <si>
    <t>Foreign Currency Translation</t>
  </si>
  <si>
    <t>Net Unrealized Gains (Losses) on Investments</t>
  </si>
  <si>
    <t>Revenue from Contracts with Customers - Disaggregation of Revenue (Details) $ in Thousands</t>
  </si>
  <si>
    <t>Mar. 31, 2018USD ($)division</t>
  </si>
  <si>
    <t>Disaggregation of Revenue [Line Items]</t>
  </si>
  <si>
    <t>Total revenue</t>
  </si>
  <si>
    <t>Number of divisions | division</t>
  </si>
  <si>
    <t>Web Division</t>
  </si>
  <si>
    <t>Media and Carrier Division</t>
  </si>
  <si>
    <t>U.S.</t>
  </si>
  <si>
    <t>International</t>
  </si>
  <si>
    <t>Revenue from Contracts with Customers - Performance Obligation (Details) - USD ($) $ in Millions</t>
  </si>
  <si>
    <t>Revenue recognized</t>
  </si>
  <si>
    <t>Remaining performance obligation</t>
  </si>
  <si>
    <t>Revenue, Remaining Performance Obligation, Expected Timing of Satisfaction, Start Date [Axis]: 2018-04-01</t>
  </si>
  <si>
    <t>Revenue, Remaining Performance Obligation, Expected Timing of Satisfaction [Line Items]</t>
  </si>
  <si>
    <t>Remaining performance obligations, percentage</t>
  </si>
  <si>
    <t>70.00%</t>
  </si>
  <si>
    <t>Remaining performance obligation, expected timing</t>
  </si>
  <si>
    <t>1 year</t>
  </si>
  <si>
    <t>Revenue, Remaining Performance Obligation, Expected Timing of Satisfaction, Start Date [Axis]: 2019-04-01</t>
  </si>
  <si>
    <t>30.00%</t>
  </si>
  <si>
    <t>Income Taxes - Narrative (Details)</t>
  </si>
  <si>
    <t>Effective income tax rate</t>
  </si>
  <si>
    <t>20.70%</t>
  </si>
  <si>
    <t>28.70%</t>
  </si>
  <si>
    <t>Net Income per Share - Schedule of Components Used in Diluted and Basic Income Per Common Share (Details) - USD ($) $ / shares in Units, shares in Thousands, $ in Thousands</t>
  </si>
  <si>
    <t>Numerator:</t>
  </si>
  <si>
    <t>Net income (in dollars)</t>
  </si>
  <si>
    <t>Denominator:</t>
  </si>
  <si>
    <t>Shares used for basic net income per share (in shares)</t>
  </si>
  <si>
    <t>Effect of dilutive securities:</t>
  </si>
  <si>
    <t>Stock options (in shares)</t>
  </si>
  <si>
    <t>RSUs and DSUs (in shares)</t>
  </si>
  <si>
    <t>Convertible senior notes (in shares)</t>
  </si>
  <si>
    <t>Warrants related to issuance of convertible senior notes (in shares)</t>
  </si>
  <si>
    <t>Shares used for diluted net income per share (in shares)</t>
  </si>
  <si>
    <t>Basic net income per share (in dollars per share)</t>
  </si>
  <si>
    <t>Diluted net income per share (in dollars per share)</t>
  </si>
  <si>
    <t>Net Income per Share - Schedule of Shares Excluded from Computation of Diluted EPS (Details) - shares shares in Thousands</t>
  </si>
  <si>
    <t>Antidilutive Securities Excluded from Computation of Earnings Per Share [Line Items]</t>
  </si>
  <si>
    <t>Anti-dilutive securities</t>
  </si>
  <si>
    <t>Stock options</t>
  </si>
  <si>
    <t>Service-based RSUs</t>
  </si>
  <si>
    <t>Performance-based RSUs</t>
  </si>
  <si>
    <t>Warrants related to issuance of convertible senior notes</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0.0000000_);(#,##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6222</v>
      </c>
    </row>
    <row r="11" spans="1:3">
      <c r="A11" s="4" t="s">
        <v>17</v>
      </c>
      <c r="B11" s="4" t="s">
        <v>18</v>
      </c>
    </row>
    <row r="12" spans="1:3">
      <c r="A12" s="4" t="s">
        <v>19</v>
      </c>
      <c r="B12" s="4" t="s">
        <v>20</v>
      </c>
    </row>
    <row r="13" spans="1:3">
      <c r="A13" s="4" t="s">
        <v>21</v>
      </c>
      <c r="C13" s="5" t="n">
        <v>170630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3703</v>
      </c>
      <c r="C3" s="7" t="n">
        <v>313382</v>
      </c>
    </row>
    <row r="4" spans="1:3">
      <c r="A4" s="4" t="s">
        <v>26</v>
      </c>
      <c r="B4" s="5" t="n">
        <v>447850</v>
      </c>
      <c r="C4" s="5" t="n">
        <v>398554</v>
      </c>
    </row>
    <row r="5" spans="1:3">
      <c r="A5" s="4" t="s">
        <v>27</v>
      </c>
      <c r="B5" s="5" t="n">
        <v>484617</v>
      </c>
      <c r="C5" s="5" t="n">
        <v>461457</v>
      </c>
    </row>
    <row r="6" spans="1:3">
      <c r="A6" s="4" t="s">
        <v>28</v>
      </c>
      <c r="B6" s="5" t="n">
        <v>163556</v>
      </c>
      <c r="C6" s="5" t="n">
        <v>172853</v>
      </c>
    </row>
    <row r="7" spans="1:3">
      <c r="A7" s="4" t="s">
        <v>29</v>
      </c>
      <c r="B7" s="5" t="n">
        <v>1459726</v>
      </c>
      <c r="C7" s="5" t="n">
        <v>1346246</v>
      </c>
    </row>
    <row r="8" spans="1:3">
      <c r="A8" s="4" t="s">
        <v>30</v>
      </c>
      <c r="B8" s="5" t="n">
        <v>845118</v>
      </c>
      <c r="C8" s="5" t="n">
        <v>862535</v>
      </c>
    </row>
    <row r="9" spans="1:3">
      <c r="A9" s="4" t="s">
        <v>26</v>
      </c>
      <c r="B9" s="5" t="n">
        <v>512270</v>
      </c>
      <c r="C9" s="5" t="n">
        <v>567592</v>
      </c>
    </row>
    <row r="10" spans="1:3">
      <c r="A10" s="4" t="s">
        <v>31</v>
      </c>
      <c r="B10" s="5" t="n">
        <v>1498906</v>
      </c>
      <c r="C10" s="5" t="n">
        <v>1498688</v>
      </c>
    </row>
    <row r="11" spans="1:3">
      <c r="A11" s="4" t="s">
        <v>32</v>
      </c>
      <c r="B11" s="5" t="n">
        <v>193228</v>
      </c>
      <c r="C11" s="5" t="n">
        <v>201259</v>
      </c>
    </row>
    <row r="12" spans="1:3">
      <c r="A12" s="4" t="s">
        <v>33</v>
      </c>
      <c r="B12" s="5" t="n">
        <v>44490</v>
      </c>
      <c r="C12" s="5" t="n">
        <v>36231</v>
      </c>
    </row>
    <row r="13" spans="1:3">
      <c r="A13" s="4" t="s">
        <v>34</v>
      </c>
      <c r="B13" s="5" t="n">
        <v>133166</v>
      </c>
      <c r="C13" s="5" t="n">
        <v>136365</v>
      </c>
    </row>
    <row r="14" spans="1:3">
      <c r="A14" s="4" t="s">
        <v>35</v>
      </c>
      <c r="B14" s="5" t="n">
        <v>4686904</v>
      </c>
      <c r="C14" s="5" t="n">
        <v>4648916</v>
      </c>
    </row>
    <row r="15" spans="1:3">
      <c r="A15" s="3" t="s">
        <v>36</v>
      </c>
    </row>
    <row r="16" spans="1:3">
      <c r="A16" s="4" t="s">
        <v>37</v>
      </c>
      <c r="B16" s="5" t="n">
        <v>81239</v>
      </c>
      <c r="C16" s="5" t="n">
        <v>80278</v>
      </c>
    </row>
    <row r="17" spans="1:3">
      <c r="A17" s="4" t="s">
        <v>38</v>
      </c>
      <c r="B17" s="5" t="n">
        <v>253075</v>
      </c>
      <c r="C17" s="5" t="n">
        <v>283743</v>
      </c>
    </row>
    <row r="18" spans="1:3">
      <c r="A18" s="4" t="s">
        <v>39</v>
      </c>
      <c r="B18" s="5" t="n">
        <v>95490</v>
      </c>
      <c r="C18" s="5" t="n">
        <v>70495</v>
      </c>
    </row>
    <row r="19" spans="1:3">
      <c r="A19" s="4" t="s">
        <v>40</v>
      </c>
      <c r="B19" s="5" t="n">
        <v>668745</v>
      </c>
      <c r="C19" s="5" t="n">
        <v>0</v>
      </c>
    </row>
    <row r="20" spans="1:3">
      <c r="A20" s="4" t="s">
        <v>41</v>
      </c>
      <c r="B20" s="5" t="n">
        <v>32046</v>
      </c>
      <c r="C20" s="5" t="n">
        <v>22178</v>
      </c>
    </row>
    <row r="21" spans="1:3">
      <c r="A21" s="4" t="s">
        <v>42</v>
      </c>
      <c r="B21" s="5" t="n">
        <v>1130595</v>
      </c>
      <c r="C21" s="5" t="n">
        <v>456694</v>
      </c>
    </row>
    <row r="22" spans="1:3">
      <c r="A22" s="4" t="s">
        <v>39</v>
      </c>
      <c r="B22" s="5" t="n">
        <v>7049</v>
      </c>
      <c r="C22" s="5" t="n">
        <v>6062</v>
      </c>
    </row>
    <row r="23" spans="1:3">
      <c r="A23" s="4" t="s">
        <v>43</v>
      </c>
      <c r="B23" s="5" t="n">
        <v>17675</v>
      </c>
      <c r="C23" s="5" t="n">
        <v>17823</v>
      </c>
    </row>
    <row r="24" spans="1:3">
      <c r="A24" s="4" t="s">
        <v>44</v>
      </c>
      <c r="B24" s="5" t="n">
        <v>0</v>
      </c>
      <c r="C24" s="5" t="n">
        <v>662913</v>
      </c>
    </row>
    <row r="25" spans="1:3">
      <c r="A25" s="4" t="s">
        <v>45</v>
      </c>
      <c r="B25" s="5" t="n">
        <v>145328</v>
      </c>
      <c r="C25" s="5" t="n">
        <v>142955</v>
      </c>
    </row>
    <row r="26" spans="1:3">
      <c r="A26" s="4" t="s">
        <v>46</v>
      </c>
      <c r="B26" s="5" t="n">
        <v>1300647</v>
      </c>
      <c r="C26" s="5" t="n">
        <v>1286447</v>
      </c>
    </row>
    <row r="27" spans="1:3">
      <c r="A27" s="4" t="s">
        <v>47</v>
      </c>
      <c r="B27" s="4" t="s">
        <v>48</v>
      </c>
      <c r="C27" s="4" t="s">
        <v>48</v>
      </c>
    </row>
    <row r="28" spans="1:3">
      <c r="A28" s="3" t="s">
        <v>49</v>
      </c>
    </row>
    <row r="29" spans="1:3">
      <c r="A29" s="4" t="s">
        <v>50</v>
      </c>
      <c r="B29" s="5" t="n">
        <v>0</v>
      </c>
      <c r="C29" s="5" t="n">
        <v>0</v>
      </c>
    </row>
    <row r="30" spans="1:3">
      <c r="A30" s="4" t="s">
        <v>51</v>
      </c>
      <c r="B30" s="5" t="n">
        <v>1708</v>
      </c>
      <c r="C30" s="5" t="n">
        <v>1699</v>
      </c>
    </row>
    <row r="31" spans="1:3">
      <c r="A31" s="4" t="s">
        <v>52</v>
      </c>
      <c r="B31" s="5" t="n">
        <v>4098218</v>
      </c>
      <c r="C31" s="5" t="n">
        <v>4073362</v>
      </c>
    </row>
    <row r="32" spans="1:3">
      <c r="A32" s="4" t="s">
        <v>53</v>
      </c>
      <c r="B32" s="5" t="n">
        <v>-18334</v>
      </c>
      <c r="C32" s="5" t="n">
        <v>-21930</v>
      </c>
    </row>
    <row r="33" spans="1:3">
      <c r="A33" s="4" t="s">
        <v>54</v>
      </c>
      <c r="B33" s="5" t="n">
        <v>-19785</v>
      </c>
      <c r="C33" s="5" t="n">
        <v>0</v>
      </c>
    </row>
    <row r="34" spans="1:3">
      <c r="A34" s="4" t="s">
        <v>55</v>
      </c>
      <c r="B34" s="5" t="n">
        <v>-675550</v>
      </c>
      <c r="C34" s="5" t="n">
        <v>-690662</v>
      </c>
    </row>
    <row r="35" spans="1:3">
      <c r="A35" s="4" t="s">
        <v>56</v>
      </c>
      <c r="B35" s="5" t="n">
        <v>3386257</v>
      </c>
      <c r="C35" s="5" t="n">
        <v>3362469</v>
      </c>
    </row>
    <row r="36" spans="1:3">
      <c r="A36" s="4" t="s">
        <v>57</v>
      </c>
      <c r="B36" s="7" t="n">
        <v>4686904</v>
      </c>
      <c r="C36" s="7" t="n">
        <v>4648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59</v>
      </c>
    </row>
    <row r="4" spans="1:2">
      <c r="A4" s="4" t="s">
        <v>17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1311</v>
      </c>
      <c r="C3" s="7" t="n">
        <v>1281</v>
      </c>
    </row>
    <row r="4" spans="1:3">
      <c r="A4" s="4" t="s">
        <v>61</v>
      </c>
      <c r="B4" s="8" t="n">
        <v>0.01</v>
      </c>
      <c r="C4" s="8" t="n">
        <v>0.01</v>
      </c>
    </row>
    <row r="5" spans="1:3">
      <c r="A5" s="4" t="s">
        <v>62</v>
      </c>
      <c r="B5" s="5" t="n">
        <v>5000000</v>
      </c>
      <c r="C5" s="5" t="n">
        <v>5000000</v>
      </c>
    </row>
    <row r="6" spans="1:3">
      <c r="A6" s="4" t="s">
        <v>63</v>
      </c>
      <c r="B6" s="5" t="n">
        <v>700000</v>
      </c>
      <c r="C6" s="5" t="n">
        <v>700000</v>
      </c>
    </row>
    <row r="7" spans="1:3">
      <c r="A7" s="4" t="s">
        <v>64</v>
      </c>
      <c r="B7" s="5" t="n">
        <v>0</v>
      </c>
      <c r="C7" s="5" t="n">
        <v>0</v>
      </c>
    </row>
    <row r="8" spans="1:3">
      <c r="A8" s="4" t="s">
        <v>65</v>
      </c>
      <c r="B8" s="5" t="n">
        <v>0</v>
      </c>
      <c r="C8" s="5" t="n">
        <v>0</v>
      </c>
    </row>
    <row r="9" spans="1:3">
      <c r="A9" s="4" t="s">
        <v>66</v>
      </c>
      <c r="B9" s="8" t="n">
        <v>0.01</v>
      </c>
      <c r="C9" s="8" t="n">
        <v>0.01</v>
      </c>
    </row>
    <row r="10" spans="1:3">
      <c r="A10" s="4" t="s">
        <v>67</v>
      </c>
      <c r="B10" s="5" t="n">
        <v>700000000</v>
      </c>
      <c r="C10" s="5" t="n">
        <v>700000000</v>
      </c>
    </row>
    <row r="11" spans="1:3">
      <c r="A11" s="4" t="s">
        <v>68</v>
      </c>
      <c r="B11" s="5" t="n">
        <v>170841758</v>
      </c>
      <c r="C11" s="5" t="n">
        <v>169893324</v>
      </c>
    </row>
    <row r="12" spans="1:3">
      <c r="A12" s="4" t="s">
        <v>69</v>
      </c>
      <c r="B12" s="5" t="n">
        <v>170841758</v>
      </c>
      <c r="C12" s="5" t="n">
        <v>169893324</v>
      </c>
    </row>
    <row r="13" spans="1:3">
      <c r="A13" s="4" t="s">
        <v>70</v>
      </c>
      <c r="B13" s="5" t="n">
        <v>293619</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21"/>
  </cols>
  <sheetData>
    <row r="1" spans="1:4">
      <c r="A1" s="1" t="s">
        <v>236</v>
      </c>
      <c r="B1" s="2" t="s">
        <v>1</v>
      </c>
    </row>
    <row r="2" spans="1:4">
      <c r="B2" s="2" t="s">
        <v>237</v>
      </c>
      <c r="C2" s="2" t="s">
        <v>238</v>
      </c>
      <c r="D2" s="2" t="s">
        <v>239</v>
      </c>
    </row>
    <row r="3" spans="1:4">
      <c r="A3" s="3" t="s">
        <v>147</v>
      </c>
    </row>
    <row r="4" spans="1:4">
      <c r="A4" s="4" t="s">
        <v>240</v>
      </c>
      <c r="B4" s="5" t="n">
        <v>200000</v>
      </c>
    </row>
    <row r="5" spans="1:4">
      <c r="A5" s="4" t="s">
        <v>241</v>
      </c>
      <c r="B5" s="5" t="n">
        <v>130</v>
      </c>
    </row>
    <row r="6" spans="1:4">
      <c r="A6" s="4" t="s">
        <v>242</v>
      </c>
      <c r="B6" s="5" t="n">
        <v>1</v>
      </c>
    </row>
    <row r="7" spans="1:4">
      <c r="A7" s="3" t="s">
        <v>24</v>
      </c>
    </row>
    <row r="8" spans="1:4">
      <c r="A8" s="4" t="s">
        <v>114</v>
      </c>
      <c r="B8" s="7" t="n">
        <v>484617</v>
      </c>
      <c r="D8" s="7" t="n">
        <v>461457</v>
      </c>
    </row>
    <row r="9" spans="1:4">
      <c r="A9" s="4" t="s">
        <v>28</v>
      </c>
      <c r="B9" s="5" t="n">
        <v>163556</v>
      </c>
      <c r="D9" s="5" t="n">
        <v>172853</v>
      </c>
    </row>
    <row r="10" spans="1:4">
      <c r="A10" s="4" t="s">
        <v>29</v>
      </c>
      <c r="B10" s="5" t="n">
        <v>1459726</v>
      </c>
      <c r="D10" s="5" t="n">
        <v>1346246</v>
      </c>
    </row>
    <row r="11" spans="1:4">
      <c r="A11" s="4" t="s">
        <v>33</v>
      </c>
      <c r="B11" s="5" t="n">
        <v>44490</v>
      </c>
      <c r="D11" s="5" t="n">
        <v>36231</v>
      </c>
    </row>
    <row r="12" spans="1:4">
      <c r="A12" s="4" t="s">
        <v>34</v>
      </c>
      <c r="B12" s="5" t="n">
        <v>133166</v>
      </c>
      <c r="D12" s="5" t="n">
        <v>136365</v>
      </c>
    </row>
    <row r="13" spans="1:4">
      <c r="A13" s="4" t="s">
        <v>35</v>
      </c>
      <c r="B13" s="5" t="n">
        <v>4686904</v>
      </c>
      <c r="D13" s="5" t="n">
        <v>4648916</v>
      </c>
    </row>
    <row r="14" spans="1:4">
      <c r="A14" s="3" t="s">
        <v>36</v>
      </c>
    </row>
    <row r="15" spans="1:4">
      <c r="A15" s="4" t="s">
        <v>39</v>
      </c>
      <c r="B15" s="5" t="n">
        <v>95490</v>
      </c>
      <c r="D15" s="5" t="n">
        <v>70495</v>
      </c>
    </row>
    <row r="16" spans="1:4">
      <c r="A16" s="4" t="s">
        <v>42</v>
      </c>
      <c r="B16" s="5" t="n">
        <v>1130595</v>
      </c>
      <c r="D16" s="5" t="n">
        <v>456694</v>
      </c>
    </row>
    <row r="17" spans="1:4">
      <c r="A17" s="4" t="s">
        <v>39</v>
      </c>
      <c r="B17" s="5" t="n">
        <v>7049</v>
      </c>
      <c r="D17" s="5" t="n">
        <v>6062</v>
      </c>
    </row>
    <row r="18" spans="1:4">
      <c r="A18" s="4" t="s">
        <v>43</v>
      </c>
      <c r="B18" s="5" t="n">
        <v>17675</v>
      </c>
      <c r="D18" s="5" t="n">
        <v>17823</v>
      </c>
    </row>
    <row r="19" spans="1:4">
      <c r="A19" s="4" t="s">
        <v>46</v>
      </c>
      <c r="B19" s="5" t="n">
        <v>1300647</v>
      </c>
      <c r="D19" s="5" t="n">
        <v>1286447</v>
      </c>
    </row>
    <row r="20" spans="1:4">
      <c r="A20" s="3" t="s">
        <v>49</v>
      </c>
    </row>
    <row r="21" spans="1:4">
      <c r="A21" s="4" t="s">
        <v>55</v>
      </c>
      <c r="B21" s="5" t="n">
        <v>-675550</v>
      </c>
      <c r="D21" s="5" t="n">
        <v>-690662</v>
      </c>
    </row>
    <row r="22" spans="1:4">
      <c r="A22" s="4" t="s">
        <v>56</v>
      </c>
      <c r="B22" s="5" t="n">
        <v>3386257</v>
      </c>
      <c r="D22" s="5" t="n">
        <v>3362469</v>
      </c>
    </row>
    <row r="23" spans="1:4">
      <c r="A23" s="4" t="s">
        <v>57</v>
      </c>
      <c r="B23" s="5" t="n">
        <v>4686904</v>
      </c>
      <c r="D23" s="5" t="n">
        <v>4648916</v>
      </c>
    </row>
    <row r="24" spans="1:4">
      <c r="A24" s="4" t="s">
        <v>74</v>
      </c>
      <c r="B24" s="5" t="n">
        <v>668724</v>
      </c>
      <c r="C24" s="7" t="n">
        <v>600293</v>
      </c>
    </row>
    <row r="25" spans="1:4">
      <c r="A25" s="3" t="s">
        <v>75</v>
      </c>
    </row>
    <row r="26" spans="1:4">
      <c r="A26" s="4" t="s">
        <v>76</v>
      </c>
      <c r="B26" s="5" t="n">
        <v>234825</v>
      </c>
      <c r="C26" s="5" t="n">
        <v>205727</v>
      </c>
    </row>
    <row r="27" spans="1:4">
      <c r="A27" s="4" t="s">
        <v>78</v>
      </c>
      <c r="B27" s="5" t="n">
        <v>122553</v>
      </c>
      <c r="C27" s="5" t="n">
        <v>114492</v>
      </c>
    </row>
    <row r="28" spans="1:4">
      <c r="A28" s="4" t="s">
        <v>82</v>
      </c>
      <c r="B28" s="5" t="n">
        <v>600167</v>
      </c>
      <c r="C28" s="5" t="n">
        <v>494959</v>
      </c>
    </row>
    <row r="29" spans="1:4">
      <c r="A29" s="4" t="s">
        <v>83</v>
      </c>
      <c r="B29" s="5" t="n">
        <v>68557</v>
      </c>
      <c r="C29" s="5" t="n">
        <v>105334</v>
      </c>
    </row>
    <row r="30" spans="1:4">
      <c r="A30" s="4" t="s">
        <v>87</v>
      </c>
      <c r="B30" s="5" t="n">
        <v>67693</v>
      </c>
      <c r="C30" s="5" t="n">
        <v>104677</v>
      </c>
    </row>
    <row r="31" spans="1:4">
      <c r="A31" s="4" t="s">
        <v>88</v>
      </c>
      <c r="B31" s="7" t="n">
        <v>13979</v>
      </c>
      <c r="C31" s="7" t="n">
        <v>30094</v>
      </c>
    </row>
    <row r="32" spans="1:4">
      <c r="A32" s="3" t="s">
        <v>90</v>
      </c>
    </row>
    <row r="33" spans="1:4">
      <c r="A33" s="4" t="s">
        <v>243</v>
      </c>
      <c r="B33" s="8" t="n">
        <v>0.32</v>
      </c>
      <c r="C33" s="8" t="n">
        <v>0.43</v>
      </c>
    </row>
    <row r="34" spans="1:4">
      <c r="A34" s="4" t="s">
        <v>244</v>
      </c>
      <c r="B34" s="8" t="n">
        <v>0.31</v>
      </c>
      <c r="C34" s="8" t="n">
        <v>0.43</v>
      </c>
    </row>
    <row r="35" spans="1:4">
      <c r="A35" s="4" t="s">
        <v>102</v>
      </c>
      <c r="B35" s="7" t="n">
        <v>57310</v>
      </c>
      <c r="C35" s="7" t="n">
        <v>85320</v>
      </c>
    </row>
    <row r="36" spans="1:4">
      <c r="A36" s="3" t="s">
        <v>105</v>
      </c>
    </row>
    <row r="37" spans="1:4">
      <c r="A37" s="4" t="s">
        <v>89</v>
      </c>
      <c r="B37" s="5" t="n">
        <v>53714</v>
      </c>
      <c r="C37" s="5" t="n">
        <v>74583</v>
      </c>
    </row>
    <row r="38" spans="1:4">
      <c r="A38" s="3" t="s">
        <v>106</v>
      </c>
    </row>
    <row r="39" spans="1:4">
      <c r="A39" s="4" t="s">
        <v>109</v>
      </c>
      <c r="B39" s="5" t="n">
        <v>-7814</v>
      </c>
      <c r="C39" s="5" t="n">
        <v>28425</v>
      </c>
    </row>
    <row r="40" spans="1:4">
      <c r="A40" s="3" t="s">
        <v>113</v>
      </c>
    </row>
    <row r="41" spans="1:4">
      <c r="A41" s="4" t="s">
        <v>114</v>
      </c>
      <c r="B41" s="5" t="n">
        <v>-18419</v>
      </c>
      <c r="C41" s="5" t="n">
        <v>-19876</v>
      </c>
    </row>
    <row r="42" spans="1:4">
      <c r="A42" s="4" t="s">
        <v>28</v>
      </c>
      <c r="B42" s="5" t="n">
        <v>-4927</v>
      </c>
      <c r="C42" s="5" t="n">
        <v>-47172</v>
      </c>
    </row>
    <row r="43" spans="1:4">
      <c r="A43" s="4" t="s">
        <v>39</v>
      </c>
      <c r="B43" s="5" t="n">
        <v>25243</v>
      </c>
      <c r="C43" s="5" t="n">
        <v>10043</v>
      </c>
    </row>
    <row r="44" spans="1:4">
      <c r="A44" s="4" t="s">
        <v>116</v>
      </c>
      <c r="B44" s="5" t="n">
        <v>996</v>
      </c>
      <c r="C44" s="5" t="n">
        <v>-12948</v>
      </c>
    </row>
    <row r="45" spans="1:4">
      <c r="A45" s="4" t="s">
        <v>117</v>
      </c>
      <c r="B45" s="5" t="n">
        <v>192010</v>
      </c>
      <c r="C45" s="5" t="n">
        <v>142618</v>
      </c>
    </row>
    <row r="46" spans="1:4">
      <c r="A46" s="3" t="s">
        <v>118</v>
      </c>
    </row>
    <row r="47" spans="1:4">
      <c r="A47" s="4" t="s">
        <v>116</v>
      </c>
      <c r="B47" s="5" t="n">
        <v>-715</v>
      </c>
      <c r="C47" s="5" t="n">
        <v>-335</v>
      </c>
    </row>
    <row r="48" spans="1:4">
      <c r="A48" s="4" t="s">
        <v>125</v>
      </c>
      <c r="B48" s="5" t="n">
        <v>-111485</v>
      </c>
      <c r="C48" s="5" t="n">
        <v>140306</v>
      </c>
    </row>
    <row r="49" spans="1:4">
      <c r="A49" s="4" t="s">
        <v>131</v>
      </c>
      <c r="B49" s="5" t="n">
        <v>1165</v>
      </c>
      <c r="C49" s="5" t="n">
        <v>5019</v>
      </c>
    </row>
    <row r="50" spans="1:4">
      <c r="A50" s="4" t="s">
        <v>132</v>
      </c>
      <c r="B50" s="5" t="n">
        <v>51029</v>
      </c>
      <c r="C50" s="5" t="n">
        <v>199085</v>
      </c>
    </row>
    <row r="51" spans="1:4">
      <c r="A51" s="4" t="s">
        <v>133</v>
      </c>
      <c r="B51" s="5" t="n">
        <v>314429</v>
      </c>
      <c r="C51" s="5" t="n">
        <v>324626</v>
      </c>
    </row>
    <row r="52" spans="1:4">
      <c r="A52" s="4" t="s">
        <v>134</v>
      </c>
      <c r="B52" s="7" t="n">
        <v>365458</v>
      </c>
      <c r="C52" s="5" t="n">
        <v>523711</v>
      </c>
    </row>
    <row r="53" spans="1:4">
      <c r="A53" s="4" t="s">
        <v>245</v>
      </c>
    </row>
    <row r="54" spans="1:4">
      <c r="A54" s="3" t="s">
        <v>118</v>
      </c>
    </row>
    <row r="55" spans="1:4">
      <c r="A55" s="4" t="s">
        <v>246</v>
      </c>
      <c r="D55" s="5" t="n">
        <v>11600</v>
      </c>
    </row>
    <row r="56" spans="1:4">
      <c r="A56" s="4" t="s">
        <v>247</v>
      </c>
    </row>
    <row r="57" spans="1:4">
      <c r="A57" s="3" t="s">
        <v>118</v>
      </c>
    </row>
    <row r="58" spans="1:4">
      <c r="A58" s="4" t="s">
        <v>246</v>
      </c>
      <c r="D58" s="5" t="n">
        <v>27000</v>
      </c>
    </row>
    <row r="59" spans="1:4">
      <c r="A59" s="4" t="s">
        <v>248</v>
      </c>
    </row>
    <row r="60" spans="1:4">
      <c r="A60" s="3" t="s">
        <v>24</v>
      </c>
    </row>
    <row r="61" spans="1:4">
      <c r="A61" s="4" t="s">
        <v>114</v>
      </c>
      <c r="D61" s="5" t="n">
        <v>459127</v>
      </c>
    </row>
    <row r="62" spans="1:4">
      <c r="A62" s="4" t="s">
        <v>28</v>
      </c>
      <c r="D62" s="5" t="n">
        <v>137809</v>
      </c>
    </row>
    <row r="63" spans="1:4">
      <c r="A63" s="4" t="s">
        <v>29</v>
      </c>
      <c r="D63" s="5" t="n">
        <v>1308872</v>
      </c>
    </row>
    <row r="64" spans="1:4">
      <c r="A64" s="4" t="s">
        <v>33</v>
      </c>
      <c r="D64" s="5" t="n">
        <v>51069</v>
      </c>
    </row>
    <row r="65" spans="1:4">
      <c r="A65" s="4" t="s">
        <v>34</v>
      </c>
      <c r="D65" s="5" t="n">
        <v>112829</v>
      </c>
    </row>
    <row r="66" spans="1:4">
      <c r="A66" s="4" t="s">
        <v>35</v>
      </c>
      <c r="D66" s="5" t="n">
        <v>4602844</v>
      </c>
    </row>
    <row r="67" spans="1:4">
      <c r="A67" s="3" t="s">
        <v>36</v>
      </c>
    </row>
    <row r="68" spans="1:4">
      <c r="A68" s="4" t="s">
        <v>39</v>
      </c>
      <c r="D68" s="5" t="n">
        <v>77705</v>
      </c>
    </row>
    <row r="69" spans="1:4">
      <c r="A69" s="4" t="s">
        <v>42</v>
      </c>
      <c r="D69" s="5" t="n">
        <v>463904</v>
      </c>
    </row>
    <row r="70" spans="1:4">
      <c r="A70" s="4" t="s">
        <v>39</v>
      </c>
      <c r="D70" s="5" t="n">
        <v>6839</v>
      </c>
    </row>
    <row r="71" spans="1:4">
      <c r="A71" s="4" t="s">
        <v>43</v>
      </c>
      <c r="D71" s="5" t="n">
        <v>15510</v>
      </c>
    </row>
    <row r="72" spans="1:4">
      <c r="A72" s="4" t="s">
        <v>46</v>
      </c>
      <c r="D72" s="5" t="n">
        <v>1292121</v>
      </c>
    </row>
    <row r="73" spans="1:4">
      <c r="A73" s="3" t="s">
        <v>49</v>
      </c>
    </row>
    <row r="74" spans="1:4">
      <c r="A74" s="4" t="s">
        <v>55</v>
      </c>
      <c r="D74" s="5" t="n">
        <v>-742408</v>
      </c>
    </row>
    <row r="75" spans="1:4">
      <c r="A75" s="4" t="s">
        <v>56</v>
      </c>
      <c r="D75" s="5" t="n">
        <v>3310723</v>
      </c>
    </row>
    <row r="76" spans="1:4">
      <c r="A76" s="4" t="s">
        <v>57</v>
      </c>
      <c r="D76" s="5" t="n">
        <v>4602844</v>
      </c>
    </row>
    <row r="77" spans="1:4">
      <c r="A77" s="4" t="s">
        <v>74</v>
      </c>
      <c r="C77" s="5" t="n">
        <v>609237</v>
      </c>
    </row>
    <row r="78" spans="1:4">
      <c r="A78" s="3" t="s">
        <v>75</v>
      </c>
    </row>
    <row r="79" spans="1:4">
      <c r="A79" s="4" t="s">
        <v>76</v>
      </c>
      <c r="C79" s="5" t="n">
        <v>205703</v>
      </c>
    </row>
    <row r="80" spans="1:4">
      <c r="A80" s="4" t="s">
        <v>78</v>
      </c>
      <c r="C80" s="5" t="n">
        <v>113566</v>
      </c>
    </row>
    <row r="81" spans="1:4">
      <c r="A81" s="4" t="s">
        <v>82</v>
      </c>
      <c r="C81" s="5" t="n">
        <v>494009</v>
      </c>
    </row>
    <row r="82" spans="1:4">
      <c r="A82" s="4" t="s">
        <v>83</v>
      </c>
      <c r="C82" s="5" t="n">
        <v>115228</v>
      </c>
    </row>
    <row r="83" spans="1:4">
      <c r="A83" s="4" t="s">
        <v>87</v>
      </c>
      <c r="C83" s="5" t="n">
        <v>114571</v>
      </c>
    </row>
    <row r="84" spans="1:4">
      <c r="A84" s="4" t="s">
        <v>88</v>
      </c>
      <c r="C84" s="7" t="n">
        <v>33641</v>
      </c>
    </row>
    <row r="85" spans="1:4">
      <c r="A85" s="3" t="s">
        <v>90</v>
      </c>
    </row>
    <row r="86" spans="1:4">
      <c r="A86" s="4" t="s">
        <v>243</v>
      </c>
      <c r="C86" s="8" t="n">
        <v>0.47</v>
      </c>
    </row>
    <row r="87" spans="1:4">
      <c r="A87" s="4" t="s">
        <v>244</v>
      </c>
      <c r="C87" s="8" t="n">
        <v>0.46</v>
      </c>
    </row>
    <row r="88" spans="1:4">
      <c r="A88" s="3" t="s">
        <v>105</v>
      </c>
    </row>
    <row r="89" spans="1:4">
      <c r="A89" s="4" t="s">
        <v>89</v>
      </c>
      <c r="C89" s="7" t="n">
        <v>80930</v>
      </c>
    </row>
    <row r="90" spans="1:4">
      <c r="A90" s="3" t="s">
        <v>106</v>
      </c>
    </row>
    <row r="91" spans="1:4">
      <c r="A91" s="4" t="s">
        <v>109</v>
      </c>
      <c r="C91" s="5" t="n">
        <v>31972</v>
      </c>
    </row>
    <row r="92" spans="1:4">
      <c r="A92" s="3" t="s">
        <v>113</v>
      </c>
    </row>
    <row r="93" spans="1:4">
      <c r="A93" s="4" t="s">
        <v>114</v>
      </c>
      <c r="C93" s="5" t="n">
        <v>-30146</v>
      </c>
    </row>
    <row r="94" spans="1:4">
      <c r="A94" s="4" t="s">
        <v>28</v>
      </c>
      <c r="C94" s="5" t="n">
        <v>-47065</v>
      </c>
    </row>
    <row r="95" spans="1:4">
      <c r="A95" s="4" t="s">
        <v>39</v>
      </c>
      <c r="C95" s="5" t="n">
        <v>10876</v>
      </c>
    </row>
    <row r="96" spans="1:4">
      <c r="A96" s="4" t="s">
        <v>116</v>
      </c>
      <c r="C96" s="5" t="n">
        <v>-13512</v>
      </c>
    </row>
    <row r="97" spans="1:4">
      <c r="A97" s="4" t="s">
        <v>117</v>
      </c>
      <c r="C97" s="5" t="n">
        <v>142618</v>
      </c>
    </row>
    <row r="98" spans="1:4">
      <c r="A98" s="3" t="s">
        <v>118</v>
      </c>
    </row>
    <row r="99" spans="1:4">
      <c r="A99" s="4" t="s">
        <v>116</v>
      </c>
      <c r="C99" s="5" t="n">
        <v>-1230</v>
      </c>
    </row>
    <row r="100" spans="1:4">
      <c r="A100" s="4" t="s">
        <v>125</v>
      </c>
      <c r="C100" s="5" t="n">
        <v>139411</v>
      </c>
    </row>
    <row r="101" spans="1:4">
      <c r="A101" s="4" t="s">
        <v>131</v>
      </c>
      <c r="C101" s="5" t="n">
        <v>4979</v>
      </c>
    </row>
    <row r="102" spans="1:4">
      <c r="A102" s="4" t="s">
        <v>132</v>
      </c>
      <c r="C102" s="5" t="n">
        <v>198150</v>
      </c>
    </row>
    <row r="103" spans="1:4">
      <c r="A103" s="4" t="s">
        <v>133</v>
      </c>
      <c r="C103" s="5" t="n">
        <v>324169</v>
      </c>
    </row>
    <row r="104" spans="1:4">
      <c r="A104" s="4" t="s">
        <v>134</v>
      </c>
      <c r="C104" s="5" t="n">
        <v>522319</v>
      </c>
    </row>
    <row r="105" spans="1:4">
      <c r="A105" s="4" t="s">
        <v>249</v>
      </c>
    </row>
    <row r="106" spans="1:4">
      <c r="A106" s="3" t="s">
        <v>24</v>
      </c>
    </row>
    <row r="107" spans="1:4">
      <c r="A107" s="4" t="s">
        <v>114</v>
      </c>
      <c r="D107" s="5" t="n">
        <v>2330</v>
      </c>
    </row>
    <row r="108" spans="1:4">
      <c r="A108" s="4" t="s">
        <v>28</v>
      </c>
      <c r="D108" s="5" t="n">
        <v>35044</v>
      </c>
    </row>
    <row r="109" spans="1:4">
      <c r="A109" s="4" t="s">
        <v>29</v>
      </c>
      <c r="D109" s="5" t="n">
        <v>37374</v>
      </c>
    </row>
    <row r="110" spans="1:4">
      <c r="A110" s="4" t="s">
        <v>33</v>
      </c>
      <c r="D110" s="5" t="n">
        <v>-14838</v>
      </c>
    </row>
    <row r="111" spans="1:4">
      <c r="A111" s="4" t="s">
        <v>34</v>
      </c>
      <c r="D111" s="5" t="n">
        <v>23536</v>
      </c>
    </row>
    <row r="112" spans="1:4">
      <c r="A112" s="4" t="s">
        <v>35</v>
      </c>
      <c r="D112" s="5" t="n">
        <v>46072</v>
      </c>
    </row>
    <row r="113" spans="1:4">
      <c r="A113" s="3" t="s">
        <v>36</v>
      </c>
    </row>
    <row r="114" spans="1:4">
      <c r="A114" s="4" t="s">
        <v>39</v>
      </c>
      <c r="D114" s="5" t="n">
        <v>-7210</v>
      </c>
    </row>
    <row r="115" spans="1:4">
      <c r="A115" s="4" t="s">
        <v>42</v>
      </c>
      <c r="D115" s="5" t="n">
        <v>-7210</v>
      </c>
    </row>
    <row r="116" spans="1:4">
      <c r="A116" s="4" t="s">
        <v>39</v>
      </c>
      <c r="D116" s="5" t="n">
        <v>-777</v>
      </c>
    </row>
    <row r="117" spans="1:4">
      <c r="A117" s="4" t="s">
        <v>43</v>
      </c>
      <c r="D117" s="5" t="n">
        <v>2313</v>
      </c>
    </row>
    <row r="118" spans="1:4">
      <c r="A118" s="4" t="s">
        <v>46</v>
      </c>
      <c r="D118" s="5" t="n">
        <v>-5674</v>
      </c>
    </row>
    <row r="119" spans="1:4">
      <c r="A119" s="3" t="s">
        <v>49</v>
      </c>
    </row>
    <row r="120" spans="1:4">
      <c r="A120" s="4" t="s">
        <v>55</v>
      </c>
      <c r="D120" s="5" t="n">
        <v>51746</v>
      </c>
    </row>
    <row r="121" spans="1:4">
      <c r="A121" s="4" t="s">
        <v>56</v>
      </c>
      <c r="D121" s="5" t="n">
        <v>51746</v>
      </c>
    </row>
    <row r="122" spans="1:4">
      <c r="A122" s="4" t="s">
        <v>57</v>
      </c>
      <c r="D122" s="7" t="n">
        <v>46072</v>
      </c>
    </row>
    <row r="123" spans="1:4">
      <c r="A123" s="4" t="s">
        <v>74</v>
      </c>
      <c r="C123" s="5" t="n">
        <v>-8944</v>
      </c>
    </row>
    <row r="124" spans="1:4">
      <c r="A124" s="3" t="s">
        <v>75</v>
      </c>
    </row>
    <row r="125" spans="1:4">
      <c r="A125" s="4" t="s">
        <v>76</v>
      </c>
      <c r="C125" s="5" t="n">
        <v>24</v>
      </c>
    </row>
    <row r="126" spans="1:4">
      <c r="A126" s="4" t="s">
        <v>78</v>
      </c>
      <c r="C126" s="5" t="n">
        <v>926</v>
      </c>
    </row>
    <row r="127" spans="1:4">
      <c r="A127" s="4" t="s">
        <v>82</v>
      </c>
      <c r="C127" s="5" t="n">
        <v>950</v>
      </c>
    </row>
    <row r="128" spans="1:4">
      <c r="A128" s="4" t="s">
        <v>83</v>
      </c>
      <c r="C128" s="5" t="n">
        <v>-9894</v>
      </c>
    </row>
    <row r="129" spans="1:4">
      <c r="A129" s="4" t="s">
        <v>87</v>
      </c>
      <c r="C129" s="5" t="n">
        <v>-9894</v>
      </c>
    </row>
    <row r="130" spans="1:4">
      <c r="A130" s="4" t="s">
        <v>88</v>
      </c>
      <c r="C130" s="7" t="n">
        <v>-3547</v>
      </c>
    </row>
    <row r="131" spans="1:4">
      <c r="A131" s="3" t="s">
        <v>90</v>
      </c>
    </row>
    <row r="132" spans="1:4">
      <c r="A132" s="4" t="s">
        <v>243</v>
      </c>
      <c r="C132" s="8" t="n">
        <v>-0.04</v>
      </c>
    </row>
    <row r="133" spans="1:4">
      <c r="A133" s="4" t="s">
        <v>244</v>
      </c>
      <c r="C133" s="8" t="n">
        <v>-0.04</v>
      </c>
    </row>
    <row r="134" spans="1:4">
      <c r="A134" s="4" t="s">
        <v>102</v>
      </c>
      <c r="C134" s="7" t="n">
        <v>6300</v>
      </c>
    </row>
    <row r="135" spans="1:4">
      <c r="A135" s="3" t="s">
        <v>105</v>
      </c>
    </row>
    <row r="136" spans="1:4">
      <c r="A136" s="4" t="s">
        <v>89</v>
      </c>
      <c r="C136" s="5" t="n">
        <v>-6347</v>
      </c>
    </row>
    <row r="137" spans="1:4">
      <c r="A137" s="3" t="s">
        <v>106</v>
      </c>
    </row>
    <row r="138" spans="1:4">
      <c r="A138" s="4" t="s">
        <v>109</v>
      </c>
      <c r="C138" s="5" t="n">
        <v>-3547</v>
      </c>
    </row>
    <row r="139" spans="1:4">
      <c r="A139" s="3" t="s">
        <v>113</v>
      </c>
    </row>
    <row r="140" spans="1:4">
      <c r="A140" s="4" t="s">
        <v>114</v>
      </c>
      <c r="C140" s="5" t="n">
        <v>10270</v>
      </c>
    </row>
    <row r="141" spans="1:4">
      <c r="A141" s="4" t="s">
        <v>28</v>
      </c>
      <c r="C141" s="5" t="n">
        <v>-107</v>
      </c>
    </row>
    <row r="142" spans="1:4">
      <c r="A142" s="4" t="s">
        <v>39</v>
      </c>
      <c r="C142" s="5" t="n">
        <v>-833</v>
      </c>
    </row>
    <row r="143" spans="1:4">
      <c r="A143" s="4" t="s">
        <v>116</v>
      </c>
      <c r="C143" s="5" t="n">
        <v>564</v>
      </c>
    </row>
    <row r="144" spans="1:4">
      <c r="A144" s="4" t="s">
        <v>117</v>
      </c>
      <c r="C144" s="5" t="n">
        <v>0</v>
      </c>
    </row>
    <row r="145" spans="1:4">
      <c r="A145" s="3" t="s">
        <v>118</v>
      </c>
    </row>
    <row r="146" spans="1:4">
      <c r="A146" s="4" t="s">
        <v>116</v>
      </c>
      <c r="C146" s="5" t="n">
        <v>0</v>
      </c>
    </row>
    <row r="147" spans="1:4">
      <c r="A147" s="4" t="s">
        <v>125</v>
      </c>
      <c r="C147" s="5" t="n">
        <v>0</v>
      </c>
    </row>
    <row r="148" spans="1:4">
      <c r="A148" s="4" t="s">
        <v>131</v>
      </c>
      <c r="C148" s="5" t="n">
        <v>0</v>
      </c>
    </row>
    <row r="149" spans="1:4">
      <c r="A149" s="4" t="s">
        <v>132</v>
      </c>
      <c r="C149" s="5" t="n">
        <v>0</v>
      </c>
    </row>
    <row r="150" spans="1:4">
      <c r="A150" s="4" t="s">
        <v>133</v>
      </c>
      <c r="C150" s="5" t="n">
        <v>0</v>
      </c>
    </row>
    <row r="151" spans="1:4">
      <c r="A151" s="4" t="s">
        <v>134</v>
      </c>
      <c r="C151" s="5" t="n">
        <v>0</v>
      </c>
    </row>
    <row r="152" spans="1:4">
      <c r="A152" s="4" t="s">
        <v>250</v>
      </c>
    </row>
    <row r="153" spans="1:4">
      <c r="A153" s="3" t="s">
        <v>105</v>
      </c>
    </row>
    <row r="154" spans="1:4">
      <c r="A154" s="4" t="s">
        <v>89</v>
      </c>
      <c r="C154" s="5" t="n">
        <v>0</v>
      </c>
    </row>
    <row r="155" spans="1:4">
      <c r="A155" s="3" t="s">
        <v>106</v>
      </c>
    </row>
    <row r="156" spans="1:4">
      <c r="A156" s="4" t="s">
        <v>109</v>
      </c>
      <c r="C156" s="5" t="n">
        <v>0</v>
      </c>
    </row>
    <row r="157" spans="1:4">
      <c r="A157" s="3" t="s">
        <v>113</v>
      </c>
    </row>
    <row r="158" spans="1:4">
      <c r="A158" s="4" t="s">
        <v>114</v>
      </c>
      <c r="C158" s="5" t="n">
        <v>0</v>
      </c>
    </row>
    <row r="159" spans="1:4">
      <c r="A159" s="4" t="s">
        <v>28</v>
      </c>
      <c r="C159" s="5" t="n">
        <v>0</v>
      </c>
    </row>
    <row r="160" spans="1:4">
      <c r="A160" s="4" t="s">
        <v>39</v>
      </c>
      <c r="C160" s="5" t="n">
        <v>0</v>
      </c>
    </row>
    <row r="161" spans="1:4">
      <c r="A161" s="4" t="s">
        <v>116</v>
      </c>
      <c r="C161" s="5" t="n">
        <v>0</v>
      </c>
    </row>
    <row r="162" spans="1:4">
      <c r="A162" s="4" t="s">
        <v>117</v>
      </c>
      <c r="C162" s="5" t="n">
        <v>0</v>
      </c>
    </row>
    <row r="163" spans="1:4">
      <c r="A163" s="3" t="s">
        <v>118</v>
      </c>
    </row>
    <row r="164" spans="1:4">
      <c r="A164" s="4" t="s">
        <v>116</v>
      </c>
      <c r="C164" s="5" t="n">
        <v>895</v>
      </c>
    </row>
    <row r="165" spans="1:4">
      <c r="A165" s="4" t="s">
        <v>125</v>
      </c>
      <c r="C165" s="5" t="n">
        <v>895</v>
      </c>
    </row>
    <row r="166" spans="1:4">
      <c r="A166" s="4" t="s">
        <v>131</v>
      </c>
      <c r="C166" s="5" t="n">
        <v>40</v>
      </c>
    </row>
    <row r="167" spans="1:4">
      <c r="A167" s="4" t="s">
        <v>132</v>
      </c>
      <c r="C167" s="5" t="n">
        <v>935</v>
      </c>
    </row>
    <row r="168" spans="1:4">
      <c r="A168" s="4" t="s">
        <v>133</v>
      </c>
      <c r="C168" s="5" t="n">
        <v>457</v>
      </c>
    </row>
    <row r="169" spans="1:4">
      <c r="A169" s="4" t="s">
        <v>134</v>
      </c>
      <c r="C169" s="7" t="n">
        <v>13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7"/>
  </cols>
  <sheetData>
    <row r="1" spans="1:2">
      <c r="A1" s="1" t="s">
        <v>251</v>
      </c>
      <c r="B1" s="2" t="s">
        <v>1</v>
      </c>
    </row>
    <row r="2" spans="1:2">
      <c r="B2" s="2" t="s">
        <v>2</v>
      </c>
    </row>
    <row r="3" spans="1:2">
      <c r="A3" s="4" t="s">
        <v>252</v>
      </c>
    </row>
    <row r="4" spans="1:2">
      <c r="A4" s="3" t="s">
        <v>253</v>
      </c>
    </row>
    <row r="5" spans="1:2">
      <c r="A5" s="4" t="s">
        <v>254</v>
      </c>
      <c r="B5"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3" t="s">
        <v>257</v>
      </c>
    </row>
    <row r="3" spans="1:3">
      <c r="A3" s="4" t="s">
        <v>258</v>
      </c>
      <c r="B3" s="7" t="n">
        <v>959302</v>
      </c>
      <c r="C3" s="7" t="n">
        <v>963867</v>
      </c>
    </row>
    <row r="4" spans="1:3">
      <c r="A4" s="4" t="s">
        <v>259</v>
      </c>
      <c r="B4" s="5" t="n">
        <v>0</v>
      </c>
      <c r="C4" s="5" t="n">
        <v>2</v>
      </c>
    </row>
    <row r="5" spans="1:3">
      <c r="A5" s="4" t="s">
        <v>260</v>
      </c>
      <c r="B5" s="5" t="n">
        <v>-9157</v>
      </c>
      <c r="C5" s="5" t="n">
        <v>-5602</v>
      </c>
    </row>
    <row r="6" spans="1:3">
      <c r="A6" s="4" t="s">
        <v>261</v>
      </c>
      <c r="B6" s="5" t="n">
        <v>950145</v>
      </c>
      <c r="C6" s="5" t="n">
        <v>958267</v>
      </c>
    </row>
    <row r="7" spans="1:3">
      <c r="A7" s="4" t="s">
        <v>262</v>
      </c>
      <c r="B7" s="5" t="n">
        <v>447795</v>
      </c>
      <c r="C7" s="5" t="n">
        <v>398554</v>
      </c>
    </row>
    <row r="8" spans="1:3">
      <c r="A8" s="4" t="s">
        <v>263</v>
      </c>
      <c r="B8" s="5" t="n">
        <v>502350</v>
      </c>
      <c r="C8" s="5" t="n">
        <v>559713</v>
      </c>
    </row>
    <row r="9" spans="1:3">
      <c r="A9" s="4" t="s">
        <v>264</v>
      </c>
      <c r="B9" s="5" t="n">
        <v>558700</v>
      </c>
    </row>
    <row r="10" spans="1:3">
      <c r="A10" s="4" t="s">
        <v>265</v>
      </c>
    </row>
    <row r="11" spans="1:3">
      <c r="A11" s="3" t="s">
        <v>257</v>
      </c>
    </row>
    <row r="12" spans="1:3">
      <c r="A12" s="4" t="s">
        <v>258</v>
      </c>
      <c r="B12" s="5" t="n">
        <v>5707</v>
      </c>
      <c r="C12" s="5" t="n">
        <v>6951</v>
      </c>
    </row>
    <row r="13" spans="1:3">
      <c r="A13" s="4" t="s">
        <v>259</v>
      </c>
      <c r="B13" s="5" t="n">
        <v>0</v>
      </c>
      <c r="C13" s="5" t="n">
        <v>0</v>
      </c>
    </row>
    <row r="14" spans="1:3">
      <c r="A14" s="4" t="s">
        <v>260</v>
      </c>
      <c r="B14" s="5" t="n">
        <v>-17</v>
      </c>
      <c r="C14" s="5" t="n">
        <v>-9</v>
      </c>
    </row>
    <row r="15" spans="1:3">
      <c r="A15" s="4" t="s">
        <v>261</v>
      </c>
      <c r="B15" s="5" t="n">
        <v>5690</v>
      </c>
      <c r="C15" s="5" t="n">
        <v>6942</v>
      </c>
    </row>
    <row r="16" spans="1:3">
      <c r="A16" s="4" t="s">
        <v>262</v>
      </c>
      <c r="B16" s="5" t="n">
        <v>5690</v>
      </c>
      <c r="C16" s="5" t="n">
        <v>6942</v>
      </c>
    </row>
    <row r="17" spans="1:3">
      <c r="A17" s="4" t="s">
        <v>263</v>
      </c>
      <c r="B17" s="5" t="n">
        <v>0</v>
      </c>
      <c r="C17" s="5" t="n">
        <v>0</v>
      </c>
    </row>
    <row r="18" spans="1:3">
      <c r="A18" s="4" t="s">
        <v>266</v>
      </c>
    </row>
    <row r="19" spans="1:3">
      <c r="A19" s="3" t="s">
        <v>257</v>
      </c>
    </row>
    <row r="20" spans="1:3">
      <c r="A20" s="4" t="s">
        <v>258</v>
      </c>
      <c r="B20" s="5" t="n">
        <v>734080</v>
      </c>
      <c r="C20" s="5" t="n">
        <v>736902</v>
      </c>
    </row>
    <row r="21" spans="1:3">
      <c r="A21" s="4" t="s">
        <v>259</v>
      </c>
      <c r="B21" s="5" t="n">
        <v>0</v>
      </c>
      <c r="C21" s="5" t="n">
        <v>2</v>
      </c>
    </row>
    <row r="22" spans="1:3">
      <c r="A22" s="4" t="s">
        <v>260</v>
      </c>
      <c r="B22" s="5" t="n">
        <v>-7253</v>
      </c>
      <c r="C22" s="5" t="n">
        <v>-3829</v>
      </c>
    </row>
    <row r="23" spans="1:3">
      <c r="A23" s="4" t="s">
        <v>261</v>
      </c>
      <c r="B23" s="5" t="n">
        <v>726827</v>
      </c>
      <c r="C23" s="5" t="n">
        <v>733075</v>
      </c>
    </row>
    <row r="24" spans="1:3">
      <c r="A24" s="4" t="s">
        <v>262</v>
      </c>
      <c r="B24" s="5" t="n">
        <v>301960</v>
      </c>
      <c r="C24" s="5" t="n">
        <v>289378</v>
      </c>
    </row>
    <row r="25" spans="1:3">
      <c r="A25" s="4" t="s">
        <v>263</v>
      </c>
      <c r="B25" s="5" t="n">
        <v>424867</v>
      </c>
      <c r="C25" s="5" t="n">
        <v>443697</v>
      </c>
    </row>
    <row r="26" spans="1:3">
      <c r="A26" s="4" t="s">
        <v>267</v>
      </c>
      <c r="B26" s="5" t="n">
        <v>4900</v>
      </c>
    </row>
    <row r="27" spans="1:3">
      <c r="A27" s="4" t="s">
        <v>268</v>
      </c>
    </row>
    <row r="28" spans="1:3">
      <c r="A28" s="3" t="s">
        <v>257</v>
      </c>
    </row>
    <row r="29" spans="1:3">
      <c r="A29" s="4" t="s">
        <v>258</v>
      </c>
      <c r="B29" s="5" t="n">
        <v>219515</v>
      </c>
      <c r="C29" s="5" t="n">
        <v>220014</v>
      </c>
    </row>
    <row r="30" spans="1:3">
      <c r="A30" s="4" t="s">
        <v>259</v>
      </c>
      <c r="B30" s="5" t="n">
        <v>0</v>
      </c>
      <c r="C30" s="5" t="n">
        <v>0</v>
      </c>
    </row>
    <row r="31" spans="1:3">
      <c r="A31" s="4" t="s">
        <v>260</v>
      </c>
      <c r="B31" s="5" t="n">
        <v>-1887</v>
      </c>
      <c r="C31" s="5" t="n">
        <v>-1764</v>
      </c>
    </row>
    <row r="32" spans="1:3">
      <c r="A32" s="4" t="s">
        <v>261</v>
      </c>
      <c r="B32" s="5" t="n">
        <v>217628</v>
      </c>
      <c r="C32" s="5" t="n">
        <v>218250</v>
      </c>
    </row>
    <row r="33" spans="1:3">
      <c r="A33" s="4" t="s">
        <v>262</v>
      </c>
      <c r="B33" s="5" t="n">
        <v>140145</v>
      </c>
      <c r="C33" s="5" t="n">
        <v>102234</v>
      </c>
    </row>
    <row r="34" spans="1:3">
      <c r="A34" s="4" t="s">
        <v>263</v>
      </c>
      <c r="B34" s="7" t="n">
        <v>77483</v>
      </c>
      <c r="C34" s="7" t="n">
        <v>1160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270</v>
      </c>
    </row>
    <row r="3" spans="1:3">
      <c r="A3" s="4" t="s">
        <v>261</v>
      </c>
      <c r="B3" s="7" t="n">
        <v>950145</v>
      </c>
      <c r="C3" s="7" t="n">
        <v>958267</v>
      </c>
    </row>
    <row r="4" spans="1:3">
      <c r="A4" s="4" t="s">
        <v>265</v>
      </c>
    </row>
    <row r="5" spans="1:3">
      <c r="A5" s="3" t="s">
        <v>270</v>
      </c>
    </row>
    <row r="6" spans="1:3">
      <c r="A6" s="4" t="s">
        <v>261</v>
      </c>
      <c r="B6" s="5" t="n">
        <v>5690</v>
      </c>
      <c r="C6" s="5" t="n">
        <v>6942</v>
      </c>
    </row>
    <row r="7" spans="1:3">
      <c r="A7" s="4" t="s">
        <v>266</v>
      </c>
    </row>
    <row r="8" spans="1:3">
      <c r="A8" s="3" t="s">
        <v>270</v>
      </c>
    </row>
    <row r="9" spans="1:3">
      <c r="A9" s="4" t="s">
        <v>261</v>
      </c>
      <c r="B9" s="5" t="n">
        <v>726827</v>
      </c>
      <c r="C9" s="5" t="n">
        <v>733075</v>
      </c>
    </row>
    <row r="10" spans="1:3">
      <c r="A10" s="4" t="s">
        <v>268</v>
      </c>
    </row>
    <row r="11" spans="1:3">
      <c r="A11" s="3" t="s">
        <v>270</v>
      </c>
    </row>
    <row r="12" spans="1:3">
      <c r="A12" s="4" t="s">
        <v>261</v>
      </c>
      <c r="B12" s="5" t="n">
        <v>217628</v>
      </c>
      <c r="C12" s="5" t="n">
        <v>218250</v>
      </c>
    </row>
    <row r="13" spans="1:3">
      <c r="A13" s="9" t="n">
        <v>1</v>
      </c>
    </row>
    <row r="14" spans="1:3">
      <c r="A14" s="3" t="s">
        <v>270</v>
      </c>
    </row>
    <row r="15" spans="1:3">
      <c r="A15" s="4" t="s">
        <v>271</v>
      </c>
      <c r="B15" s="5" t="n">
        <v>17034</v>
      </c>
      <c r="C15" s="5" t="n">
        <v>30528</v>
      </c>
    </row>
    <row r="16" spans="1:3">
      <c r="A16" s="4" t="s">
        <v>272</v>
      </c>
      <c r="B16" s="5" t="n">
        <v>0</v>
      </c>
      <c r="C16" s="5" t="n">
        <v>0</v>
      </c>
    </row>
    <row r="17" spans="1:3">
      <c r="A17" s="4" t="s">
        <v>273</v>
      </c>
    </row>
    <row r="18" spans="1:3">
      <c r="A18" s="3" t="s">
        <v>270</v>
      </c>
    </row>
    <row r="19" spans="1:3">
      <c r="A19" s="4" t="s">
        <v>274</v>
      </c>
      <c r="B19" s="5" t="n">
        <v>7059</v>
      </c>
      <c r="C19" s="5" t="n">
        <v>22649</v>
      </c>
    </row>
    <row r="20" spans="1:3">
      <c r="A20" s="4" t="s">
        <v>275</v>
      </c>
    </row>
    <row r="21" spans="1:3">
      <c r="A21" s="3" t="s">
        <v>270</v>
      </c>
    </row>
    <row r="22" spans="1:3">
      <c r="A22" s="4" t="s">
        <v>261</v>
      </c>
      <c r="B22" s="5" t="n">
        <v>0</v>
      </c>
      <c r="C22" s="5" t="n">
        <v>0</v>
      </c>
    </row>
    <row r="23" spans="1:3">
      <c r="A23" s="4" t="s">
        <v>276</v>
      </c>
    </row>
    <row r="24" spans="1:3">
      <c r="A24" s="3" t="s">
        <v>270</v>
      </c>
    </row>
    <row r="25" spans="1:3">
      <c r="A25" s="4" t="s">
        <v>261</v>
      </c>
      <c r="B25" s="5" t="n">
        <v>0</v>
      </c>
      <c r="C25" s="5" t="n">
        <v>0</v>
      </c>
    </row>
    <row r="26" spans="1:3">
      <c r="A26" s="4" t="s">
        <v>277</v>
      </c>
    </row>
    <row r="27" spans="1:3">
      <c r="A27" s="3" t="s">
        <v>270</v>
      </c>
    </row>
    <row r="28" spans="1:3">
      <c r="A28" s="4" t="s">
        <v>261</v>
      </c>
      <c r="B28" s="5" t="n">
        <v>0</v>
      </c>
      <c r="C28" s="5" t="n">
        <v>0</v>
      </c>
    </row>
    <row r="29" spans="1:3">
      <c r="A29" s="4" t="s">
        <v>278</v>
      </c>
    </row>
    <row r="30" spans="1:3">
      <c r="A30" s="3" t="s">
        <v>270</v>
      </c>
    </row>
    <row r="31" spans="1:3">
      <c r="A31" s="4" t="s">
        <v>261</v>
      </c>
      <c r="B31" s="5" t="n">
        <v>9975</v>
      </c>
      <c r="C31" s="5" t="n">
        <v>7879</v>
      </c>
    </row>
    <row r="32" spans="1:3">
      <c r="A32" s="9" t="n">
        <v>2</v>
      </c>
    </row>
    <row r="33" spans="1:3">
      <c r="A33" s="3" t="s">
        <v>270</v>
      </c>
    </row>
    <row r="34" spans="1:3">
      <c r="A34" s="4" t="s">
        <v>271</v>
      </c>
      <c r="B34" s="5" t="n">
        <v>950145</v>
      </c>
      <c r="C34" s="5" t="n">
        <v>962251</v>
      </c>
    </row>
    <row r="35" spans="1:3">
      <c r="A35" s="4" t="s">
        <v>272</v>
      </c>
      <c r="B35" s="5" t="n">
        <v>0</v>
      </c>
      <c r="C35" s="5" t="n">
        <v>0</v>
      </c>
    </row>
    <row r="36" spans="1:3">
      <c r="A36" s="4" t="s">
        <v>279</v>
      </c>
    </row>
    <row r="37" spans="1:3">
      <c r="A37" s="3" t="s">
        <v>270</v>
      </c>
    </row>
    <row r="38" spans="1:3">
      <c r="A38" s="4" t="s">
        <v>274</v>
      </c>
      <c r="B38" s="5" t="n">
        <v>0</v>
      </c>
      <c r="C38" s="5" t="n">
        <v>0</v>
      </c>
    </row>
    <row r="39" spans="1:3">
      <c r="A39" s="4" t="s">
        <v>280</v>
      </c>
    </row>
    <row r="40" spans="1:3">
      <c r="A40" s="3" t="s">
        <v>270</v>
      </c>
    </row>
    <row r="41" spans="1:3">
      <c r="A41" s="4" t="s">
        <v>261</v>
      </c>
      <c r="B41" s="5" t="n">
        <v>5690</v>
      </c>
      <c r="C41" s="5" t="n">
        <v>10928</v>
      </c>
    </row>
    <row r="42" spans="1:3">
      <c r="A42" s="4" t="s">
        <v>281</v>
      </c>
    </row>
    <row r="43" spans="1:3">
      <c r="A43" s="3" t="s">
        <v>270</v>
      </c>
    </row>
    <row r="44" spans="1:3">
      <c r="A44" s="4" t="s">
        <v>261</v>
      </c>
      <c r="B44" s="5" t="n">
        <v>726827</v>
      </c>
      <c r="C44" s="5" t="n">
        <v>733075</v>
      </c>
    </row>
    <row r="45" spans="1:3">
      <c r="A45" s="4" t="s">
        <v>282</v>
      </c>
    </row>
    <row r="46" spans="1:3">
      <c r="A46" s="3" t="s">
        <v>270</v>
      </c>
    </row>
    <row r="47" spans="1:3">
      <c r="A47" s="4" t="s">
        <v>261</v>
      </c>
      <c r="B47" s="5" t="n">
        <v>217628</v>
      </c>
      <c r="C47" s="5" t="n">
        <v>218248</v>
      </c>
    </row>
    <row r="48" spans="1:3">
      <c r="A48" s="4" t="s">
        <v>283</v>
      </c>
    </row>
    <row r="49" spans="1:3">
      <c r="A49" s="3" t="s">
        <v>270</v>
      </c>
    </row>
    <row r="50" spans="1:3">
      <c r="A50" s="4" t="s">
        <v>261</v>
      </c>
      <c r="B50" s="5" t="n">
        <v>0</v>
      </c>
      <c r="C50" s="5" t="n">
        <v>0</v>
      </c>
    </row>
    <row r="51" spans="1:3">
      <c r="A51" s="9" t="n">
        <v>3</v>
      </c>
    </row>
    <row r="52" spans="1:3">
      <c r="A52" s="3" t="s">
        <v>270</v>
      </c>
    </row>
    <row r="53" spans="1:3">
      <c r="A53" s="4" t="s">
        <v>271</v>
      </c>
      <c r="B53" s="5" t="n">
        <v>0</v>
      </c>
      <c r="C53" s="5" t="n">
        <v>0</v>
      </c>
    </row>
    <row r="54" spans="1:3">
      <c r="A54" s="4" t="s">
        <v>272</v>
      </c>
      <c r="B54" s="5" t="n">
        <v>-5600</v>
      </c>
      <c r="C54" s="5" t="n">
        <v>-8631</v>
      </c>
    </row>
    <row r="55" spans="1:3">
      <c r="A55" s="4" t="s">
        <v>284</v>
      </c>
    </row>
    <row r="56" spans="1:3">
      <c r="A56" s="3" t="s">
        <v>270</v>
      </c>
    </row>
    <row r="57" spans="1:3">
      <c r="A57" s="4" t="s">
        <v>274</v>
      </c>
      <c r="B57" s="5" t="n">
        <v>0</v>
      </c>
      <c r="C57" s="5" t="n">
        <v>0</v>
      </c>
    </row>
    <row r="58" spans="1:3">
      <c r="A58" s="4" t="s">
        <v>285</v>
      </c>
    </row>
    <row r="59" spans="1:3">
      <c r="A59" s="3" t="s">
        <v>270</v>
      </c>
    </row>
    <row r="60" spans="1:3">
      <c r="A60" s="4" t="s">
        <v>261</v>
      </c>
      <c r="B60" s="5" t="n">
        <v>0</v>
      </c>
      <c r="C60" s="5" t="n">
        <v>0</v>
      </c>
    </row>
    <row r="61" spans="1:3">
      <c r="A61" s="4" t="s">
        <v>286</v>
      </c>
    </row>
    <row r="62" spans="1:3">
      <c r="A62" s="3" t="s">
        <v>270</v>
      </c>
    </row>
    <row r="63" spans="1:3">
      <c r="A63" s="4" t="s">
        <v>261</v>
      </c>
      <c r="B63" s="5" t="n">
        <v>0</v>
      </c>
      <c r="C63" s="5" t="n">
        <v>0</v>
      </c>
    </row>
    <row r="64" spans="1:3">
      <c r="A64" s="4" t="s">
        <v>287</v>
      </c>
    </row>
    <row r="65" spans="1:3">
      <c r="A65" s="3" t="s">
        <v>270</v>
      </c>
    </row>
    <row r="66" spans="1:3">
      <c r="A66" s="4" t="s">
        <v>261</v>
      </c>
      <c r="B66" s="5" t="n">
        <v>0</v>
      </c>
      <c r="C66" s="5" t="n">
        <v>0</v>
      </c>
    </row>
    <row r="67" spans="1:3">
      <c r="A67" s="4" t="s">
        <v>288</v>
      </c>
    </row>
    <row r="68" spans="1:3">
      <c r="A68" s="3" t="s">
        <v>270</v>
      </c>
    </row>
    <row r="69" spans="1:3">
      <c r="A69" s="4" t="s">
        <v>261</v>
      </c>
      <c r="B69" s="5" t="n">
        <v>0</v>
      </c>
      <c r="C69" s="5" t="n">
        <v>0</v>
      </c>
    </row>
    <row r="70" spans="1:3">
      <c r="A70" s="4" t="s">
        <v>289</v>
      </c>
    </row>
    <row r="71" spans="1:3">
      <c r="A71" s="3" t="s">
        <v>270</v>
      </c>
    </row>
    <row r="72" spans="1:3">
      <c r="A72" s="4" t="s">
        <v>271</v>
      </c>
      <c r="B72" s="5" t="n">
        <v>967179</v>
      </c>
      <c r="C72" s="5" t="n">
        <v>992779</v>
      </c>
    </row>
    <row r="73" spans="1:3">
      <c r="A73" s="4" t="s">
        <v>272</v>
      </c>
      <c r="B73" s="5" t="n">
        <v>-5600</v>
      </c>
      <c r="C73" s="5" t="n">
        <v>-8631</v>
      </c>
    </row>
    <row r="74" spans="1:3">
      <c r="A74" s="4" t="s">
        <v>290</v>
      </c>
    </row>
    <row r="75" spans="1:3">
      <c r="A75" s="3" t="s">
        <v>270</v>
      </c>
    </row>
    <row r="76" spans="1:3">
      <c r="A76" s="4" t="s">
        <v>274</v>
      </c>
      <c r="B76" s="5" t="n">
        <v>7059</v>
      </c>
      <c r="C76" s="5" t="n">
        <v>22649</v>
      </c>
    </row>
    <row r="77" spans="1:3">
      <c r="A77" s="4" t="s">
        <v>291</v>
      </c>
    </row>
    <row r="78" spans="1:3">
      <c r="A78" s="3" t="s">
        <v>270</v>
      </c>
    </row>
    <row r="79" spans="1:3">
      <c r="A79" s="4" t="s">
        <v>261</v>
      </c>
      <c r="B79" s="5" t="n">
        <v>5690</v>
      </c>
      <c r="C79" s="5" t="n">
        <v>10928</v>
      </c>
    </row>
    <row r="80" spans="1:3">
      <c r="A80" s="4" t="s">
        <v>292</v>
      </c>
    </row>
    <row r="81" spans="1:3">
      <c r="A81" s="3" t="s">
        <v>270</v>
      </c>
    </row>
    <row r="82" spans="1:3">
      <c r="A82" s="4" t="s">
        <v>261</v>
      </c>
      <c r="B82" s="5" t="n">
        <v>726827</v>
      </c>
      <c r="C82" s="5" t="n">
        <v>733075</v>
      </c>
    </row>
    <row r="83" spans="1:3">
      <c r="A83" s="4" t="s">
        <v>293</v>
      </c>
    </row>
    <row r="84" spans="1:3">
      <c r="A84" s="3" t="s">
        <v>270</v>
      </c>
    </row>
    <row r="85" spans="1:3">
      <c r="A85" s="4" t="s">
        <v>261</v>
      </c>
      <c r="B85" s="5" t="n">
        <v>217628</v>
      </c>
      <c r="C85" s="5" t="n">
        <v>218248</v>
      </c>
    </row>
    <row r="86" spans="1:3">
      <c r="A86" s="4" t="s">
        <v>294</v>
      </c>
    </row>
    <row r="87" spans="1:3">
      <c r="A87" s="3" t="s">
        <v>270</v>
      </c>
    </row>
    <row r="88" spans="1:3">
      <c r="A88" s="4" t="s">
        <v>261</v>
      </c>
      <c r="B88" s="7" t="n">
        <v>9975</v>
      </c>
      <c r="C88" s="7" t="n">
        <v>78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153</v>
      </c>
    </row>
    <row r="3" spans="1:3">
      <c r="A3" s="4" t="s">
        <v>296</v>
      </c>
      <c r="B3" s="7" t="n">
        <v>447795</v>
      </c>
      <c r="C3" s="7" t="n">
        <v>398554</v>
      </c>
    </row>
    <row r="4" spans="1:3">
      <c r="A4" s="4" t="s">
        <v>297</v>
      </c>
      <c r="B4" s="5" t="n">
        <v>502350</v>
      </c>
      <c r="C4" s="5" t="n">
        <v>559713</v>
      </c>
    </row>
    <row r="5" spans="1:3">
      <c r="A5" s="4" t="s">
        <v>261</v>
      </c>
      <c r="B5" s="7" t="n">
        <v>950145</v>
      </c>
      <c r="C5" s="7" t="n">
        <v>958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668724</v>
      </c>
      <c r="C4" s="7" t="n">
        <v>600293</v>
      </c>
    </row>
    <row r="5" spans="1:3">
      <c r="A5" s="3" t="s">
        <v>75</v>
      </c>
    </row>
    <row r="6" spans="1:3">
      <c r="A6" s="4" t="s">
        <v>76</v>
      </c>
      <c r="B6" s="5" t="n">
        <v>234825</v>
      </c>
      <c r="C6" s="5" t="n">
        <v>205727</v>
      </c>
    </row>
    <row r="7" spans="1:3">
      <c r="A7" s="4" t="s">
        <v>77</v>
      </c>
      <c r="B7" s="5" t="n">
        <v>65065</v>
      </c>
      <c r="C7" s="5" t="n">
        <v>52162</v>
      </c>
    </row>
    <row r="8" spans="1:3">
      <c r="A8" s="4" t="s">
        <v>78</v>
      </c>
      <c r="B8" s="5" t="n">
        <v>122553</v>
      </c>
      <c r="C8" s="5" t="n">
        <v>114492</v>
      </c>
    </row>
    <row r="9" spans="1:3">
      <c r="A9" s="4" t="s">
        <v>79</v>
      </c>
      <c r="B9" s="5" t="n">
        <v>154385</v>
      </c>
      <c r="C9" s="5" t="n">
        <v>115009</v>
      </c>
    </row>
    <row r="10" spans="1:3">
      <c r="A10" s="4" t="s">
        <v>80</v>
      </c>
      <c r="B10" s="5" t="n">
        <v>8431</v>
      </c>
      <c r="C10" s="5" t="n">
        <v>7569</v>
      </c>
    </row>
    <row r="11" spans="1:3">
      <c r="A11" s="4" t="s">
        <v>81</v>
      </c>
      <c r="B11" s="5" t="n">
        <v>14908</v>
      </c>
      <c r="C11" s="5" t="n">
        <v>0</v>
      </c>
    </row>
    <row r="12" spans="1:3">
      <c r="A12" s="4" t="s">
        <v>82</v>
      </c>
      <c r="B12" s="5" t="n">
        <v>600167</v>
      </c>
      <c r="C12" s="5" t="n">
        <v>494959</v>
      </c>
    </row>
    <row r="13" spans="1:3">
      <c r="A13" s="4" t="s">
        <v>83</v>
      </c>
      <c r="B13" s="5" t="n">
        <v>68557</v>
      </c>
      <c r="C13" s="5" t="n">
        <v>105334</v>
      </c>
    </row>
    <row r="14" spans="1:3">
      <c r="A14" s="4" t="s">
        <v>84</v>
      </c>
      <c r="B14" s="5" t="n">
        <v>3965</v>
      </c>
      <c r="C14" s="5" t="n">
        <v>4624</v>
      </c>
    </row>
    <row r="15" spans="1:3">
      <c r="A15" s="4" t="s">
        <v>85</v>
      </c>
      <c r="B15" s="5" t="n">
        <v>-4850</v>
      </c>
      <c r="C15" s="5" t="n">
        <v>-4597</v>
      </c>
    </row>
    <row r="16" spans="1:3">
      <c r="A16" s="4" t="s">
        <v>86</v>
      </c>
      <c r="B16" s="5" t="n">
        <v>21</v>
      </c>
      <c r="C16" s="5" t="n">
        <v>-684</v>
      </c>
    </row>
    <row r="17" spans="1:3">
      <c r="A17" s="4" t="s">
        <v>87</v>
      </c>
      <c r="B17" s="5" t="n">
        <v>67693</v>
      </c>
      <c r="C17" s="5" t="n">
        <v>104677</v>
      </c>
    </row>
    <row r="18" spans="1:3">
      <c r="A18" s="4" t="s">
        <v>88</v>
      </c>
      <c r="B18" s="5" t="n">
        <v>13979</v>
      </c>
      <c r="C18" s="5" t="n">
        <v>30094</v>
      </c>
    </row>
    <row r="19" spans="1:3">
      <c r="A19" s="4" t="s">
        <v>89</v>
      </c>
      <c r="B19" s="7" t="n">
        <v>53714</v>
      </c>
      <c r="C19" s="7" t="n">
        <v>74583</v>
      </c>
    </row>
    <row r="20" spans="1:3">
      <c r="A20" s="3" t="s">
        <v>90</v>
      </c>
    </row>
    <row r="21" spans="1:3">
      <c r="A21" s="4" t="s">
        <v>91</v>
      </c>
      <c r="B21" s="8" t="n">
        <v>0.32</v>
      </c>
      <c r="C21" s="8" t="n">
        <v>0.43</v>
      </c>
    </row>
    <row r="22" spans="1:3">
      <c r="A22" s="4" t="s">
        <v>92</v>
      </c>
      <c r="B22" s="8" t="n">
        <v>0.31</v>
      </c>
      <c r="C22" s="8" t="n">
        <v>0.43</v>
      </c>
    </row>
    <row r="23" spans="1:3">
      <c r="A23" s="3" t="s">
        <v>93</v>
      </c>
    </row>
    <row r="24" spans="1:3">
      <c r="A24" s="4" t="s">
        <v>94</v>
      </c>
      <c r="B24" s="5" t="n">
        <v>170116</v>
      </c>
      <c r="C24" s="5" t="n">
        <v>173158</v>
      </c>
    </row>
    <row r="25" spans="1:3">
      <c r="A25" s="4" t="s">
        <v>95</v>
      </c>
      <c r="B25" s="5" t="n">
        <v>172004</v>
      </c>
      <c r="C25" s="5" t="n">
        <v>175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7" t="n">
        <v>-8631</v>
      </c>
    </row>
    <row r="5" spans="1:2">
      <c r="A5" s="4" t="s">
        <v>302</v>
      </c>
      <c r="B5" s="5" t="n">
        <v>-1135</v>
      </c>
    </row>
    <row r="6" spans="1:2">
      <c r="A6" s="4" t="s">
        <v>303</v>
      </c>
      <c r="B6" s="5" t="n">
        <v>4166</v>
      </c>
    </row>
    <row r="7" spans="1:2">
      <c r="A7" s="4" t="s">
        <v>304</v>
      </c>
      <c r="B7" s="7" t="n">
        <v>-5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306</v>
      </c>
    </row>
    <row r="3" spans="1:3">
      <c r="A3" s="4" t="s">
        <v>307</v>
      </c>
      <c r="B3" s="7" t="n">
        <v>485928</v>
      </c>
      <c r="C3" s="7" t="n">
        <v>462738</v>
      </c>
    </row>
    <row r="4" spans="1:3">
      <c r="A4" s="4" t="s">
        <v>308</v>
      </c>
      <c r="B4" s="5" t="n">
        <v>-1311</v>
      </c>
      <c r="C4" s="5" t="n">
        <v>-1281</v>
      </c>
    </row>
    <row r="5" spans="1:3">
      <c r="A5" s="4" t="s">
        <v>309</v>
      </c>
      <c r="B5" s="5" t="n">
        <v>484617</v>
      </c>
      <c r="C5" s="5" t="n">
        <v>461457</v>
      </c>
    </row>
    <row r="6" spans="1:3">
      <c r="A6" s="4" t="s">
        <v>310</v>
      </c>
    </row>
    <row r="7" spans="1:3">
      <c r="A7" s="3" t="s">
        <v>306</v>
      </c>
    </row>
    <row r="8" spans="1:3">
      <c r="A8" s="4" t="s">
        <v>307</v>
      </c>
      <c r="B8" s="5" t="n">
        <v>140816</v>
      </c>
      <c r="C8" s="5" t="n">
        <v>142737</v>
      </c>
    </row>
    <row r="9" spans="1:3">
      <c r="A9" s="4" t="s">
        <v>311</v>
      </c>
    </row>
    <row r="10" spans="1:3">
      <c r="A10" s="3" t="s">
        <v>306</v>
      </c>
    </row>
    <row r="11" spans="1:3">
      <c r="A11" s="4" t="s">
        <v>307</v>
      </c>
      <c r="B11" s="7" t="n">
        <v>345112</v>
      </c>
      <c r="C11" s="7" t="n">
        <v>32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72</v>
      </c>
      <c r="D2" s="2" t="s">
        <v>23</v>
      </c>
    </row>
    <row r="3" spans="1:4">
      <c r="A3" s="4" t="s">
        <v>313</v>
      </c>
    </row>
    <row r="4" spans="1:4">
      <c r="A4" s="3" t="s">
        <v>314</v>
      </c>
    </row>
    <row r="5" spans="1:4">
      <c r="A5" s="4" t="s">
        <v>315</v>
      </c>
      <c r="B5" s="7" t="n">
        <v>56098</v>
      </c>
      <c r="D5" s="7" t="n">
        <v>58580</v>
      </c>
    </row>
    <row r="6" spans="1:4">
      <c r="A6" s="4" t="s">
        <v>316</v>
      </c>
    </row>
    <row r="7" spans="1:4">
      <c r="A7" s="3" t="s">
        <v>314</v>
      </c>
    </row>
    <row r="8" spans="1:4">
      <c r="A8" s="4" t="s">
        <v>315</v>
      </c>
      <c r="B8" s="5" t="n">
        <v>34786</v>
      </c>
      <c r="D8" s="5" t="n">
        <v>35044</v>
      </c>
    </row>
    <row r="9" spans="1:4">
      <c r="A9" s="4" t="s">
        <v>317</v>
      </c>
    </row>
    <row r="10" spans="1:4">
      <c r="A10" s="3" t="s">
        <v>314</v>
      </c>
    </row>
    <row r="11" spans="1:4">
      <c r="A11" s="4" t="s">
        <v>315</v>
      </c>
      <c r="B11" s="5" t="n">
        <v>21312</v>
      </c>
      <c r="D11" s="7" t="n">
        <v>23536</v>
      </c>
    </row>
    <row r="12" spans="1:4">
      <c r="A12" s="4" t="s">
        <v>318</v>
      </c>
    </row>
    <row r="13" spans="1:4">
      <c r="A13" s="3" t="s">
        <v>314</v>
      </c>
    </row>
    <row r="14" spans="1:4">
      <c r="A14" s="4" t="s">
        <v>319</v>
      </c>
      <c r="B14" s="7" t="n">
        <v>10900</v>
      </c>
      <c r="C14" s="7" t="n">
        <v>9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99</v>
      </c>
    </row>
    <row r="3" spans="1:2">
      <c r="A3" s="3" t="s">
        <v>321</v>
      </c>
    </row>
    <row r="4" spans="1:2">
      <c r="A4" s="4" t="s">
        <v>301</v>
      </c>
      <c r="B4" s="7" t="n">
        <v>1498688</v>
      </c>
    </row>
    <row r="5" spans="1:2">
      <c r="A5" s="4" t="s">
        <v>322</v>
      </c>
      <c r="B5" s="5" t="n">
        <v>-2263</v>
      </c>
    </row>
    <row r="6" spans="1:2">
      <c r="A6" s="4" t="s">
        <v>323</v>
      </c>
      <c r="B6" s="5" t="n">
        <v>2481</v>
      </c>
    </row>
    <row r="7" spans="1:2">
      <c r="A7" s="4" t="s">
        <v>304</v>
      </c>
      <c r="B7" s="7" t="n">
        <v>14989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325</v>
      </c>
    </row>
    <row r="3" spans="1:3">
      <c r="A3" s="4" t="s">
        <v>326</v>
      </c>
      <c r="B3" s="7" t="n">
        <v>399201</v>
      </c>
      <c r="C3" s="7" t="n">
        <v>402801</v>
      </c>
    </row>
    <row r="4" spans="1:3">
      <c r="A4" s="4" t="s">
        <v>327</v>
      </c>
      <c r="B4" s="5" t="n">
        <v>-205973</v>
      </c>
      <c r="C4" s="5" t="n">
        <v>-201542</v>
      </c>
    </row>
    <row r="5" spans="1:3">
      <c r="A5" s="4" t="s">
        <v>328</v>
      </c>
      <c r="B5" s="5" t="n">
        <v>193228</v>
      </c>
      <c r="C5" s="5" t="n">
        <v>201259</v>
      </c>
    </row>
    <row r="6" spans="1:3">
      <c r="A6" s="4" t="s">
        <v>329</v>
      </c>
    </row>
    <row r="7" spans="1:3">
      <c r="A7" s="3" t="s">
        <v>325</v>
      </c>
    </row>
    <row r="8" spans="1:3">
      <c r="A8" s="4" t="s">
        <v>326</v>
      </c>
      <c r="B8" s="5" t="n">
        <v>145091</v>
      </c>
      <c r="C8" s="5" t="n">
        <v>145091</v>
      </c>
    </row>
    <row r="9" spans="1:3">
      <c r="A9" s="4" t="s">
        <v>327</v>
      </c>
      <c r="B9" s="5" t="n">
        <v>-69359</v>
      </c>
      <c r="C9" s="5" t="n">
        <v>-65283</v>
      </c>
    </row>
    <row r="10" spans="1:3">
      <c r="A10" s="4" t="s">
        <v>328</v>
      </c>
      <c r="B10" s="5" t="n">
        <v>75732</v>
      </c>
      <c r="C10" s="5" t="n">
        <v>79808</v>
      </c>
    </row>
    <row r="11" spans="1:3">
      <c r="A11" s="4" t="s">
        <v>330</v>
      </c>
    </row>
    <row r="12" spans="1:3">
      <c r="A12" s="3" t="s">
        <v>325</v>
      </c>
    </row>
    <row r="13" spans="1:3">
      <c r="A13" s="4" t="s">
        <v>326</v>
      </c>
      <c r="B13" s="5" t="n">
        <v>245710</v>
      </c>
      <c r="C13" s="5" t="n">
        <v>245310</v>
      </c>
    </row>
    <row r="14" spans="1:3">
      <c r="A14" s="4" t="s">
        <v>327</v>
      </c>
      <c r="B14" s="5" t="n">
        <v>-132823</v>
      </c>
      <c r="C14" s="5" t="n">
        <v>-128835</v>
      </c>
    </row>
    <row r="15" spans="1:3">
      <c r="A15" s="4" t="s">
        <v>328</v>
      </c>
      <c r="B15" s="5" t="n">
        <v>112887</v>
      </c>
      <c r="C15" s="5" t="n">
        <v>116475</v>
      </c>
    </row>
    <row r="16" spans="1:3">
      <c r="A16" s="4" t="s">
        <v>331</v>
      </c>
    </row>
    <row r="17" spans="1:3">
      <c r="A17" s="3" t="s">
        <v>325</v>
      </c>
    </row>
    <row r="18" spans="1:3">
      <c r="A18" s="4" t="s">
        <v>326</v>
      </c>
      <c r="B18" s="5" t="n">
        <v>710</v>
      </c>
      <c r="C18" s="5" t="n">
        <v>4710</v>
      </c>
    </row>
    <row r="19" spans="1:3">
      <c r="A19" s="4" t="s">
        <v>327</v>
      </c>
      <c r="B19" s="5" t="n">
        <v>-163</v>
      </c>
      <c r="C19" s="5" t="n">
        <v>-3975</v>
      </c>
    </row>
    <row r="20" spans="1:3">
      <c r="A20" s="4" t="s">
        <v>328</v>
      </c>
      <c r="B20" s="5" t="n">
        <v>547</v>
      </c>
      <c r="C20" s="5" t="n">
        <v>735</v>
      </c>
    </row>
    <row r="21" spans="1:3">
      <c r="A21" s="4" t="s">
        <v>332</v>
      </c>
    </row>
    <row r="22" spans="1:3">
      <c r="A22" s="3" t="s">
        <v>325</v>
      </c>
    </row>
    <row r="23" spans="1:3">
      <c r="A23" s="4" t="s">
        <v>326</v>
      </c>
      <c r="B23" s="5" t="n">
        <v>7200</v>
      </c>
      <c r="C23" s="5" t="n">
        <v>7200</v>
      </c>
    </row>
    <row r="24" spans="1:3">
      <c r="A24" s="4" t="s">
        <v>327</v>
      </c>
      <c r="B24" s="5" t="n">
        <v>-3138</v>
      </c>
      <c r="C24" s="5" t="n">
        <v>-2959</v>
      </c>
    </row>
    <row r="25" spans="1:3">
      <c r="A25" s="4" t="s">
        <v>328</v>
      </c>
      <c r="B25" s="5" t="n">
        <v>4062</v>
      </c>
      <c r="C25" s="5" t="n">
        <v>4241</v>
      </c>
    </row>
    <row r="26" spans="1:3">
      <c r="A26" s="4" t="s">
        <v>333</v>
      </c>
    </row>
    <row r="27" spans="1:3">
      <c r="A27" s="3" t="s">
        <v>325</v>
      </c>
    </row>
    <row r="28" spans="1:3">
      <c r="A28" s="4" t="s">
        <v>326</v>
      </c>
      <c r="B28" s="5" t="n">
        <v>490</v>
      </c>
      <c r="C28" s="5" t="n">
        <v>490</v>
      </c>
    </row>
    <row r="29" spans="1:3">
      <c r="A29" s="4" t="s">
        <v>327</v>
      </c>
      <c r="B29" s="5" t="n">
        <v>-490</v>
      </c>
      <c r="C29" s="5" t="n">
        <v>-490</v>
      </c>
    </row>
    <row r="30" spans="1:3">
      <c r="A30" s="4" t="s">
        <v>328</v>
      </c>
      <c r="B30" s="7" t="n">
        <v>0</v>
      </c>
      <c r="C3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2</v>
      </c>
    </row>
    <row r="3" spans="1:3">
      <c r="A3" s="3" t="s">
        <v>162</v>
      </c>
    </row>
    <row r="4" spans="1:3">
      <c r="A4" s="4" t="s">
        <v>80</v>
      </c>
      <c r="B4" s="7" t="n">
        <v>8431</v>
      </c>
      <c r="C4" s="7" t="n">
        <v>7569</v>
      </c>
    </row>
    <row r="5" spans="1:3">
      <c r="A5" s="4" t="s">
        <v>335</v>
      </c>
      <c r="B5" s="5" t="n">
        <v>24900</v>
      </c>
    </row>
    <row r="6" spans="1:3">
      <c r="A6" s="4" t="s">
        <v>336</v>
      </c>
      <c r="B6" s="5" t="n">
        <v>36600</v>
      </c>
    </row>
    <row r="7" spans="1:3">
      <c r="A7" s="4" t="s">
        <v>337</v>
      </c>
      <c r="B7" s="5" t="n">
        <v>33900</v>
      </c>
    </row>
    <row r="8" spans="1:3">
      <c r="A8" s="4" t="s">
        <v>338</v>
      </c>
      <c r="B8" s="5" t="n">
        <v>28000</v>
      </c>
    </row>
    <row r="9" spans="1:3">
      <c r="A9" s="4" t="s">
        <v>339</v>
      </c>
      <c r="B9" s="7" t="n">
        <v>22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 customWidth="1" max="5" min="5" width="21"/>
  </cols>
  <sheetData>
    <row r="1" spans="1:5">
      <c r="A1" s="1" t="s">
        <v>340</v>
      </c>
      <c r="B1" s="2" t="s">
        <v>341</v>
      </c>
      <c r="C1" s="2" t="s">
        <v>1</v>
      </c>
    </row>
    <row r="2" spans="1:5">
      <c r="B2" s="2" t="s">
        <v>342</v>
      </c>
      <c r="C2" s="2" t="s">
        <v>343</v>
      </c>
      <c r="D2" s="2" t="s">
        <v>344</v>
      </c>
      <c r="E2" s="2" t="s">
        <v>239</v>
      </c>
    </row>
    <row r="3" spans="1:5">
      <c r="A3" s="3" t="s">
        <v>345</v>
      </c>
    </row>
    <row r="4" spans="1:5">
      <c r="A4" s="4" t="s">
        <v>346</v>
      </c>
      <c r="B4" s="7" t="n">
        <v>690000000</v>
      </c>
      <c r="C4" s="7" t="n">
        <v>690000000</v>
      </c>
      <c r="E4" s="7" t="n">
        <v>690000000</v>
      </c>
    </row>
    <row r="5" spans="1:5">
      <c r="A5" s="4" t="s">
        <v>347</v>
      </c>
      <c r="B5" s="5" t="n">
        <v>20</v>
      </c>
    </row>
    <row r="6" spans="1:5">
      <c r="A6" s="4" t="s">
        <v>348</v>
      </c>
      <c r="B6" s="5" t="n">
        <v>30</v>
      </c>
    </row>
    <row r="7" spans="1:5">
      <c r="A7" s="4" t="s">
        <v>349</v>
      </c>
      <c r="B7" s="4" t="s">
        <v>350</v>
      </c>
    </row>
    <row r="8" spans="1:5">
      <c r="A8" s="4" t="s">
        <v>351</v>
      </c>
      <c r="B8" s="4" t="s">
        <v>352</v>
      </c>
    </row>
    <row r="9" spans="1:5">
      <c r="A9" s="4" t="s">
        <v>353</v>
      </c>
      <c r="B9" s="4" t="s">
        <v>352</v>
      </c>
    </row>
    <row r="10" spans="1:5">
      <c r="A10" s="4" t="s">
        <v>354</v>
      </c>
      <c r="B10" s="7" t="n">
        <v>1000</v>
      </c>
    </row>
    <row r="11" spans="1:5">
      <c r="A11" s="4" t="s">
        <v>355</v>
      </c>
      <c r="B11" s="4" t="s">
        <v>356</v>
      </c>
    </row>
    <row r="12" spans="1:5">
      <c r="A12" s="4" t="s">
        <v>357</v>
      </c>
      <c r="B12" s="10" t="n">
        <v>0.0111651</v>
      </c>
    </row>
    <row r="13" spans="1:5">
      <c r="A13" s="4" t="s">
        <v>358</v>
      </c>
      <c r="B13" s="8" t="n">
        <v>89.56</v>
      </c>
    </row>
    <row r="14" spans="1:5">
      <c r="A14" s="4" t="s">
        <v>359</v>
      </c>
      <c r="B14" s="11" t="n">
        <v>7.7</v>
      </c>
    </row>
    <row r="15" spans="1:5">
      <c r="A15" s="4" t="s">
        <v>360</v>
      </c>
      <c r="C15" s="7" t="n">
        <v>712900000</v>
      </c>
    </row>
    <row r="16" spans="1:5">
      <c r="A16" s="4" t="s">
        <v>361</v>
      </c>
      <c r="C16" s="8" t="n">
        <v>70.98</v>
      </c>
    </row>
    <row r="17" spans="1:5">
      <c r="A17" s="4" t="s">
        <v>129</v>
      </c>
      <c r="B17" s="7" t="n">
        <v>62000000</v>
      </c>
      <c r="C17" s="7" t="n">
        <v>19785000</v>
      </c>
      <c r="D17" s="7" t="n">
        <v>72467000</v>
      </c>
    </row>
    <row r="18" spans="1:5">
      <c r="A18" s="4" t="s">
        <v>362</v>
      </c>
      <c r="B18" s="5" t="n">
        <v>23300000</v>
      </c>
    </row>
    <row r="19" spans="1:5">
      <c r="A19" s="4" t="s">
        <v>363</v>
      </c>
      <c r="B19" s="7" t="n">
        <v>101300000</v>
      </c>
    </row>
    <row r="20" spans="1:5">
      <c r="A20" s="4" t="s">
        <v>364</v>
      </c>
      <c r="B20" s="11" t="n">
        <v>7.7</v>
      </c>
    </row>
    <row r="21" spans="1:5">
      <c r="A21" s="4" t="s">
        <v>365</v>
      </c>
      <c r="B21" s="11" t="n">
        <v>7.7</v>
      </c>
    </row>
    <row r="22" spans="1:5">
      <c r="A22" s="4" t="s">
        <v>366</v>
      </c>
      <c r="B22" s="8" t="n">
        <v>104.49</v>
      </c>
    </row>
    <row r="23" spans="1:5">
      <c r="A23" s="4" t="s">
        <v>367</v>
      </c>
      <c r="B23" s="7" t="n">
        <v>78000000</v>
      </c>
    </row>
    <row r="24" spans="1:5">
      <c r="A24" s="4" t="s">
        <v>368</v>
      </c>
      <c r="B24" s="4" t="s">
        <v>36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23</v>
      </c>
      <c r="D1" s="2" t="s">
        <v>371</v>
      </c>
    </row>
    <row r="2" spans="1:4">
      <c r="A2" s="3" t="s">
        <v>372</v>
      </c>
    </row>
    <row r="3" spans="1:4">
      <c r="A3" s="4" t="s">
        <v>373</v>
      </c>
      <c r="B3" s="7" t="n">
        <v>690000000</v>
      </c>
      <c r="C3" s="7" t="n">
        <v>690000000</v>
      </c>
      <c r="D3" s="7" t="n">
        <v>690000000</v>
      </c>
    </row>
    <row r="4" spans="1:4">
      <c r="A4" s="4" t="s">
        <v>374</v>
      </c>
      <c r="B4" s="5" t="n">
        <v>-21255000</v>
      </c>
      <c r="C4" s="5" t="n">
        <v>-27087000</v>
      </c>
    </row>
    <row r="5" spans="1:4">
      <c r="A5" s="4" t="s">
        <v>375</v>
      </c>
      <c r="B5" s="5" t="n">
        <v>668745000</v>
      </c>
      <c r="C5" s="5" t="n">
        <v>0</v>
      </c>
    </row>
    <row r="6" spans="1:4">
      <c r="A6" s="4" t="s">
        <v>375</v>
      </c>
      <c r="B6" s="5" t="n">
        <v>0</v>
      </c>
      <c r="C6" s="5" t="n">
        <v>662913000</v>
      </c>
    </row>
    <row r="7" spans="1:4">
      <c r="A7" s="4" t="s">
        <v>44</v>
      </c>
    </row>
    <row r="8" spans="1:4">
      <c r="A8" s="3" t="s">
        <v>372</v>
      </c>
    </row>
    <row r="9" spans="1:4">
      <c r="A9" s="4" t="s">
        <v>376</v>
      </c>
      <c r="B9" s="7" t="n">
        <v>101276000</v>
      </c>
      <c r="C9" s="7" t="n">
        <v>10127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2</v>
      </c>
    </row>
    <row r="3" spans="1:3">
      <c r="A3" s="3" t="s">
        <v>165</v>
      </c>
    </row>
    <row r="4" spans="1:3">
      <c r="A4" s="4" t="s">
        <v>110</v>
      </c>
      <c r="B4" s="7" t="n">
        <v>5832</v>
      </c>
      <c r="C4" s="7" t="n">
        <v>5632</v>
      </c>
    </row>
    <row r="5" spans="1:3">
      <c r="A5" s="4" t="s">
        <v>378</v>
      </c>
      <c r="B5" s="5" t="n">
        <v>-982</v>
      </c>
      <c r="C5" s="5" t="n">
        <v>-1035</v>
      </c>
    </row>
    <row r="6" spans="1:3">
      <c r="A6" s="4" t="s">
        <v>379</v>
      </c>
      <c r="B6" s="7" t="n">
        <v>4850</v>
      </c>
      <c r="C6" s="7" t="n">
        <v>45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6"/>
  </cols>
  <sheetData>
    <row r="1" spans="1:5">
      <c r="A1" s="1" t="s">
        <v>380</v>
      </c>
      <c r="B1" s="2" t="s">
        <v>1</v>
      </c>
      <c r="E1" s="2" t="s">
        <v>381</v>
      </c>
    </row>
    <row r="2" spans="1:5">
      <c r="B2" s="2" t="s">
        <v>2</v>
      </c>
      <c r="C2" s="2" t="s">
        <v>23</v>
      </c>
      <c r="D2" s="2" t="s">
        <v>72</v>
      </c>
      <c r="E2" s="2" t="s">
        <v>2</v>
      </c>
    </row>
    <row r="3" spans="1:5">
      <c r="A3" s="3" t="s">
        <v>382</v>
      </c>
    </row>
    <row r="4" spans="1:5">
      <c r="A4" s="4" t="s">
        <v>383</v>
      </c>
      <c r="B4" s="7" t="n">
        <v>13100</v>
      </c>
      <c r="C4" s="7" t="n">
        <v>49300</v>
      </c>
      <c r="E4" s="7" t="n">
        <v>62400</v>
      </c>
    </row>
    <row r="5" spans="1:5">
      <c r="A5" s="3" t="s">
        <v>384</v>
      </c>
    </row>
    <row r="6" spans="1:5">
      <c r="A6" s="4" t="s">
        <v>301</v>
      </c>
      <c r="B6" s="5" t="n">
        <v>14243</v>
      </c>
    </row>
    <row r="7" spans="1:5">
      <c r="A7" s="4" t="s">
        <v>385</v>
      </c>
      <c r="B7" s="5" t="n">
        <v>14908</v>
      </c>
      <c r="D7" s="7" t="n">
        <v>0</v>
      </c>
    </row>
    <row r="8" spans="1:5">
      <c r="A8" s="4" t="s">
        <v>386</v>
      </c>
      <c r="B8" s="5" t="n">
        <v>-13752</v>
      </c>
    </row>
    <row r="9" spans="1:5">
      <c r="A9" s="4" t="s">
        <v>387</v>
      </c>
      <c r="B9" s="5" t="n">
        <v>-4605</v>
      </c>
    </row>
    <row r="10" spans="1:5">
      <c r="A10" s="4" t="s">
        <v>304</v>
      </c>
      <c r="B10" s="5" t="n">
        <v>10794</v>
      </c>
      <c r="C10" s="5" t="n">
        <v>14243</v>
      </c>
      <c r="E10" s="5" t="n">
        <v>10794</v>
      </c>
    </row>
    <row r="11" spans="1:5">
      <c r="A11" s="4" t="s">
        <v>388</v>
      </c>
    </row>
    <row r="12" spans="1:5">
      <c r="A12" s="3" t="s">
        <v>384</v>
      </c>
    </row>
    <row r="13" spans="1:5">
      <c r="A13" s="4" t="s">
        <v>301</v>
      </c>
      <c r="B13" s="5" t="n">
        <v>12857</v>
      </c>
    </row>
    <row r="14" spans="1:5">
      <c r="A14" s="4" t="s">
        <v>385</v>
      </c>
      <c r="B14" s="5" t="n">
        <v>7163</v>
      </c>
    </row>
    <row r="15" spans="1:5">
      <c r="A15" s="4" t="s">
        <v>386</v>
      </c>
      <c r="B15" s="5" t="n">
        <v>-10766</v>
      </c>
    </row>
    <row r="16" spans="1:5">
      <c r="A16" s="4" t="s">
        <v>387</v>
      </c>
      <c r="B16" s="5" t="n">
        <v>0</v>
      </c>
    </row>
    <row r="17" spans="1:5">
      <c r="A17" s="4" t="s">
        <v>304</v>
      </c>
      <c r="B17" s="5" t="n">
        <v>9254</v>
      </c>
      <c r="C17" s="5" t="n">
        <v>12857</v>
      </c>
      <c r="E17" s="5" t="n">
        <v>9254</v>
      </c>
    </row>
    <row r="18" spans="1:5">
      <c r="A18" s="4" t="s">
        <v>389</v>
      </c>
    </row>
    <row r="19" spans="1:5">
      <c r="A19" s="3" t="s">
        <v>384</v>
      </c>
    </row>
    <row r="20" spans="1:5">
      <c r="A20" s="4" t="s">
        <v>301</v>
      </c>
      <c r="B20" s="5" t="n">
        <v>0</v>
      </c>
    </row>
    <row r="21" spans="1:5">
      <c r="A21" s="4" t="s">
        <v>385</v>
      </c>
      <c r="B21" s="5" t="n">
        <v>2818</v>
      </c>
    </row>
    <row r="22" spans="1:5">
      <c r="A22" s="4" t="s">
        <v>386</v>
      </c>
      <c r="B22" s="5" t="n">
        <v>0</v>
      </c>
    </row>
    <row r="23" spans="1:5">
      <c r="A23" s="4" t="s">
        <v>387</v>
      </c>
      <c r="B23" s="5" t="n">
        <v>-2818</v>
      </c>
    </row>
    <row r="24" spans="1:5">
      <c r="A24" s="4" t="s">
        <v>304</v>
      </c>
      <c r="B24" s="5" t="n">
        <v>0</v>
      </c>
      <c r="C24" s="5" t="n">
        <v>0</v>
      </c>
      <c r="E24" s="5" t="n">
        <v>0</v>
      </c>
    </row>
    <row r="25" spans="1:5">
      <c r="A25" s="4" t="s">
        <v>390</v>
      </c>
    </row>
    <row r="26" spans="1:5">
      <c r="A26" s="3" t="s">
        <v>384</v>
      </c>
    </row>
    <row r="27" spans="1:5">
      <c r="A27" s="4" t="s">
        <v>301</v>
      </c>
      <c r="B27" s="5" t="n">
        <v>1386</v>
      </c>
    </row>
    <row r="28" spans="1:5">
      <c r="A28" s="4" t="s">
        <v>385</v>
      </c>
      <c r="B28" s="5" t="n">
        <v>4927</v>
      </c>
    </row>
    <row r="29" spans="1:5">
      <c r="A29" s="4" t="s">
        <v>386</v>
      </c>
      <c r="B29" s="5" t="n">
        <v>-2986</v>
      </c>
    </row>
    <row r="30" spans="1:5">
      <c r="A30" s="4" t="s">
        <v>387</v>
      </c>
      <c r="B30" s="5" t="n">
        <v>-1787</v>
      </c>
    </row>
    <row r="31" spans="1:5">
      <c r="A31" s="4" t="s">
        <v>304</v>
      </c>
      <c r="B31" s="7" t="n">
        <v>1540</v>
      </c>
      <c r="C31" s="7" t="n">
        <v>1386</v>
      </c>
      <c r="E31" s="7" t="n">
        <v>15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9</v>
      </c>
      <c r="B4" s="7" t="n">
        <v>53714</v>
      </c>
      <c r="C4" s="7" t="n">
        <v>74583</v>
      </c>
    </row>
    <row r="5" spans="1:3">
      <c r="A5" s="3" t="s">
        <v>98</v>
      </c>
    </row>
    <row r="6" spans="1:3">
      <c r="A6" s="4" t="s">
        <v>99</v>
      </c>
      <c r="B6" s="5" t="n">
        <v>6282</v>
      </c>
      <c r="C6" s="5" t="n">
        <v>9927</v>
      </c>
    </row>
    <row r="7" spans="1:3">
      <c r="A7" s="4" t="s">
        <v>100</v>
      </c>
      <c r="B7" s="5" t="n">
        <v>-2686</v>
      </c>
      <c r="C7" s="5" t="n">
        <v>810</v>
      </c>
    </row>
    <row r="8" spans="1:3">
      <c r="A8" s="4" t="s">
        <v>101</v>
      </c>
      <c r="B8" s="5" t="n">
        <v>3596</v>
      </c>
      <c r="C8" s="5" t="n">
        <v>10737</v>
      </c>
    </row>
    <row r="9" spans="1:3">
      <c r="A9" s="4" t="s">
        <v>102</v>
      </c>
      <c r="B9" s="7" t="n">
        <v>57310</v>
      </c>
      <c r="C9" s="7" t="n">
        <v>853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99</v>
      </c>
    </row>
    <row r="3" spans="1:2">
      <c r="A3" s="4" t="s">
        <v>392</v>
      </c>
    </row>
    <row r="4" spans="1:2">
      <c r="A4" s="3" t="s">
        <v>393</v>
      </c>
    </row>
    <row r="5" spans="1:2">
      <c r="A5" s="4" t="s">
        <v>394</v>
      </c>
      <c r="B5" s="12" t="n">
        <v>1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7"/>
  </cols>
  <sheetData>
    <row r="1" spans="1:6">
      <c r="A1" s="1" t="s">
        <v>395</v>
      </c>
      <c r="B1" s="2" t="s">
        <v>341</v>
      </c>
      <c r="D1" s="2" t="s">
        <v>1</v>
      </c>
    </row>
    <row r="2" spans="1:6">
      <c r="B2" s="2" t="s">
        <v>2</v>
      </c>
      <c r="C2" s="2" t="s">
        <v>371</v>
      </c>
      <c r="D2" s="2" t="s">
        <v>2</v>
      </c>
      <c r="E2" s="2" t="s">
        <v>72</v>
      </c>
      <c r="F2" s="2" t="s">
        <v>396</v>
      </c>
    </row>
    <row r="3" spans="1:6">
      <c r="A3" s="3" t="s">
        <v>397</v>
      </c>
    </row>
    <row r="4" spans="1:6">
      <c r="A4" s="4" t="s">
        <v>398</v>
      </c>
      <c r="F4" s="7" t="n">
        <v>1000000000</v>
      </c>
    </row>
    <row r="5" spans="1:6">
      <c r="A5" s="4" t="s">
        <v>399</v>
      </c>
      <c r="B5" s="7" t="n">
        <v>416700000</v>
      </c>
    </row>
    <row r="6" spans="1:6">
      <c r="A6" s="4" t="s">
        <v>400</v>
      </c>
      <c r="B6" s="7" t="n">
        <v>750000000</v>
      </c>
      <c r="D6" s="7" t="n">
        <v>750000000</v>
      </c>
    </row>
    <row r="7" spans="1:6">
      <c r="A7" s="4" t="s">
        <v>129</v>
      </c>
      <c r="C7" s="7" t="n">
        <v>-62000000</v>
      </c>
      <c r="D7" s="5" t="n">
        <v>-19785000</v>
      </c>
      <c r="E7" s="7" t="n">
        <v>-72467000</v>
      </c>
    </row>
    <row r="8" spans="1:6">
      <c r="A8" s="4" t="s">
        <v>401</v>
      </c>
      <c r="D8" s="7" t="n">
        <v>5600000</v>
      </c>
      <c r="E8" s="7" t="n">
        <v>3500000</v>
      </c>
    </row>
    <row r="9" spans="1:6">
      <c r="A9" s="4" t="s">
        <v>402</v>
      </c>
    </row>
    <row r="10" spans="1:6">
      <c r="A10" s="3" t="s">
        <v>397</v>
      </c>
    </row>
    <row r="11" spans="1:6">
      <c r="A11" s="4" t="s">
        <v>403</v>
      </c>
      <c r="D11" s="11" t="n">
        <v>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2</v>
      </c>
    </row>
    <row r="3" spans="1:3">
      <c r="A3" s="3" t="s">
        <v>405</v>
      </c>
    </row>
    <row r="4" spans="1:3">
      <c r="A4" s="4" t="s">
        <v>406</v>
      </c>
      <c r="B4" s="7" t="n">
        <v>44686</v>
      </c>
      <c r="C4" s="7" t="n">
        <v>38986</v>
      </c>
    </row>
    <row r="5" spans="1:3">
      <c r="A5" s="4" t="s">
        <v>88</v>
      </c>
      <c r="B5" s="5" t="n">
        <v>-11088</v>
      </c>
      <c r="C5" s="5" t="n">
        <v>-17985</v>
      </c>
    </row>
    <row r="6" spans="1:3">
      <c r="A6" s="4" t="s">
        <v>407</v>
      </c>
      <c r="B6" s="5" t="n">
        <v>33598</v>
      </c>
      <c r="C6" s="5" t="n">
        <v>21001</v>
      </c>
    </row>
    <row r="7" spans="1:3">
      <c r="A7" s="4" t="s">
        <v>408</v>
      </c>
    </row>
    <row r="8" spans="1:3">
      <c r="A8" s="3" t="s">
        <v>405</v>
      </c>
    </row>
    <row r="9" spans="1:3">
      <c r="A9" s="4" t="s">
        <v>406</v>
      </c>
      <c r="B9" s="5" t="n">
        <v>5296</v>
      </c>
      <c r="C9" s="5" t="n">
        <v>4685</v>
      </c>
    </row>
    <row r="10" spans="1:3">
      <c r="A10" s="4" t="s">
        <v>77</v>
      </c>
    </row>
    <row r="11" spans="1:3">
      <c r="A11" s="3" t="s">
        <v>405</v>
      </c>
    </row>
    <row r="12" spans="1:3">
      <c r="A12" s="4" t="s">
        <v>406</v>
      </c>
      <c r="B12" s="5" t="n">
        <v>10509</v>
      </c>
      <c r="C12" s="5" t="n">
        <v>9029</v>
      </c>
    </row>
    <row r="13" spans="1:3">
      <c r="A13" s="4" t="s">
        <v>78</v>
      </c>
    </row>
    <row r="14" spans="1:3">
      <c r="A14" s="3" t="s">
        <v>405</v>
      </c>
    </row>
    <row r="15" spans="1:3">
      <c r="A15" s="4" t="s">
        <v>406</v>
      </c>
      <c r="B15" s="5" t="n">
        <v>15959</v>
      </c>
      <c r="C15" s="5" t="n">
        <v>15157</v>
      </c>
    </row>
    <row r="16" spans="1:3">
      <c r="A16" s="4" t="s">
        <v>79</v>
      </c>
    </row>
    <row r="17" spans="1:3">
      <c r="A17" s="3" t="s">
        <v>405</v>
      </c>
    </row>
    <row r="18" spans="1:3">
      <c r="A18" s="4" t="s">
        <v>406</v>
      </c>
      <c r="B18" s="7" t="n">
        <v>12922</v>
      </c>
      <c r="C18" s="7" t="n">
        <v>101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2</v>
      </c>
    </row>
    <row r="3" spans="1:3">
      <c r="A3" s="3" t="s">
        <v>410</v>
      </c>
    </row>
    <row r="4" spans="1:3">
      <c r="A4" s="4" t="s">
        <v>301</v>
      </c>
      <c r="B4" s="7" t="n">
        <v>3362469</v>
      </c>
    </row>
    <row r="5" spans="1:3">
      <c r="A5" s="4" t="s">
        <v>411</v>
      </c>
      <c r="B5" s="5" t="n">
        <v>3596</v>
      </c>
      <c r="C5" s="7" t="n">
        <v>10737</v>
      </c>
    </row>
    <row r="6" spans="1:3">
      <c r="A6" s="4" t="s">
        <v>304</v>
      </c>
      <c r="B6" s="5" t="n">
        <v>3386257</v>
      </c>
    </row>
    <row r="7" spans="1:3">
      <c r="A7" s="4" t="s">
        <v>412</v>
      </c>
    </row>
    <row r="8" spans="1:3">
      <c r="A8" s="3" t="s">
        <v>410</v>
      </c>
    </row>
    <row r="9" spans="1:3">
      <c r="A9" s="4" t="s">
        <v>301</v>
      </c>
      <c r="B9" s="5" t="n">
        <v>-21930</v>
      </c>
    </row>
    <row r="10" spans="1:3">
      <c r="A10" s="4" t="s">
        <v>304</v>
      </c>
      <c r="B10" s="5" t="n">
        <v>-18334</v>
      </c>
    </row>
    <row r="11" spans="1:3">
      <c r="A11" s="4" t="s">
        <v>413</v>
      </c>
    </row>
    <row r="12" spans="1:3">
      <c r="A12" s="3" t="s">
        <v>410</v>
      </c>
    </row>
    <row r="13" spans="1:3">
      <c r="A13" s="4" t="s">
        <v>301</v>
      </c>
      <c r="B13" s="5" t="n">
        <v>-24319</v>
      </c>
    </row>
    <row r="14" spans="1:3">
      <c r="A14" s="4" t="s">
        <v>411</v>
      </c>
      <c r="B14" s="5" t="n">
        <v>6282</v>
      </c>
    </row>
    <row r="15" spans="1:3">
      <c r="A15" s="4" t="s">
        <v>304</v>
      </c>
      <c r="B15" s="5" t="n">
        <v>-18037</v>
      </c>
    </row>
    <row r="16" spans="1:3">
      <c r="A16" s="4" t="s">
        <v>414</v>
      </c>
    </row>
    <row r="17" spans="1:3">
      <c r="A17" s="3" t="s">
        <v>410</v>
      </c>
    </row>
    <row r="18" spans="1:3">
      <c r="A18" s="4" t="s">
        <v>301</v>
      </c>
      <c r="B18" s="5" t="n">
        <v>2389</v>
      </c>
    </row>
    <row r="19" spans="1:3">
      <c r="A19" s="4" t="s">
        <v>411</v>
      </c>
      <c r="B19" s="5" t="n">
        <v>-2686</v>
      </c>
    </row>
    <row r="20" spans="1:3">
      <c r="A20" s="4" t="s">
        <v>304</v>
      </c>
      <c r="B20" s="7" t="n">
        <v>-2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5</v>
      </c>
      <c r="B1" s="2" t="s">
        <v>1</v>
      </c>
    </row>
    <row r="2" spans="1:3">
      <c r="B2" s="2" t="s">
        <v>416</v>
      </c>
      <c r="C2" s="2" t="s">
        <v>344</v>
      </c>
    </row>
    <row r="3" spans="1:3">
      <c r="A3" s="3" t="s">
        <v>417</v>
      </c>
    </row>
    <row r="4" spans="1:3">
      <c r="A4" s="4" t="s">
        <v>418</v>
      </c>
      <c r="B4" s="7" t="n">
        <v>668724</v>
      </c>
      <c r="C4" s="7" t="n">
        <v>600293</v>
      </c>
    </row>
    <row r="5" spans="1:3">
      <c r="A5" s="4" t="s">
        <v>419</v>
      </c>
      <c r="B5" s="5" t="n">
        <v>2</v>
      </c>
    </row>
    <row r="6" spans="1:3">
      <c r="A6" s="4" t="s">
        <v>420</v>
      </c>
    </row>
    <row r="7" spans="1:3">
      <c r="A7" s="3" t="s">
        <v>417</v>
      </c>
    </row>
    <row r="8" spans="1:3">
      <c r="A8" s="4" t="s">
        <v>418</v>
      </c>
      <c r="B8" s="7" t="n">
        <v>352837</v>
      </c>
      <c r="C8" s="5" t="n">
        <v>303488</v>
      </c>
    </row>
    <row r="9" spans="1:3">
      <c r="A9" s="4" t="s">
        <v>421</v>
      </c>
    </row>
    <row r="10" spans="1:3">
      <c r="A10" s="3" t="s">
        <v>417</v>
      </c>
    </row>
    <row r="11" spans="1:3">
      <c r="A11" s="4" t="s">
        <v>418</v>
      </c>
      <c r="B11" s="5" t="n">
        <v>315887</v>
      </c>
      <c r="C11" s="5" t="n">
        <v>296805</v>
      </c>
    </row>
    <row r="12" spans="1:3">
      <c r="A12" s="4" t="s">
        <v>422</v>
      </c>
    </row>
    <row r="13" spans="1:3">
      <c r="A13" s="3" t="s">
        <v>417</v>
      </c>
    </row>
    <row r="14" spans="1:3">
      <c r="A14" s="4" t="s">
        <v>418</v>
      </c>
      <c r="B14" s="5" t="n">
        <v>423339</v>
      </c>
      <c r="C14" s="5" t="n">
        <v>398870</v>
      </c>
    </row>
    <row r="15" spans="1:3">
      <c r="A15" s="4" t="s">
        <v>423</v>
      </c>
    </row>
    <row r="16" spans="1:3">
      <c r="A16" s="3" t="s">
        <v>417</v>
      </c>
    </row>
    <row r="17" spans="1:3">
      <c r="A17" s="4" t="s">
        <v>418</v>
      </c>
      <c r="B17" s="7" t="n">
        <v>245385</v>
      </c>
      <c r="C17" s="7" t="n">
        <v>2014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2</v>
      </c>
    </row>
    <row r="3" spans="1:3">
      <c r="A3" s="3" t="s">
        <v>159</v>
      </c>
    </row>
    <row r="4" spans="1:3">
      <c r="A4" s="4" t="s">
        <v>425</v>
      </c>
      <c r="B4" s="12" t="n">
        <v>46.4</v>
      </c>
      <c r="C4" s="7" t="n">
        <v>31</v>
      </c>
    </row>
    <row r="5" spans="1:3">
      <c r="A5" s="4" t="s">
        <v>426</v>
      </c>
      <c r="B5" s="7" t="n">
        <v>2300</v>
      </c>
    </row>
    <row r="6" spans="1:3">
      <c r="A6" s="4" t="s">
        <v>427</v>
      </c>
    </row>
    <row r="7" spans="1:3">
      <c r="A7" s="3" t="s">
        <v>428</v>
      </c>
    </row>
    <row r="8" spans="1:3">
      <c r="A8" s="4" t="s">
        <v>429</v>
      </c>
      <c r="B8" s="4" t="s">
        <v>430</v>
      </c>
    </row>
    <row r="9" spans="1:3">
      <c r="A9" s="4" t="s">
        <v>431</v>
      </c>
      <c r="B9" s="4" t="s">
        <v>432</v>
      </c>
    </row>
    <row r="10" spans="1:3">
      <c r="A10" s="4" t="s">
        <v>433</v>
      </c>
    </row>
    <row r="11" spans="1:3">
      <c r="A11" s="3" t="s">
        <v>428</v>
      </c>
    </row>
    <row r="12" spans="1:3">
      <c r="A12" s="4" t="s">
        <v>429</v>
      </c>
      <c r="B12" s="4" t="s">
        <v>434</v>
      </c>
    </row>
    <row r="13" spans="1:3">
      <c r="A13" s="4" t="s">
        <v>431</v>
      </c>
      <c r="B13" s="4" t="s">
        <v>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35</v>
      </c>
      <c r="B1" s="2" t="s">
        <v>1</v>
      </c>
    </row>
    <row r="2" spans="1:3">
      <c r="B2" s="2" t="s">
        <v>2</v>
      </c>
      <c r="C2" s="2" t="s">
        <v>72</v>
      </c>
    </row>
    <row r="3" spans="1:3">
      <c r="A3" s="3" t="s">
        <v>181</v>
      </c>
    </row>
    <row r="4" spans="1:3">
      <c r="A4" s="4" t="s">
        <v>436</v>
      </c>
      <c r="B4" s="4" t="s">
        <v>437</v>
      </c>
      <c r="C4" s="4" t="s">
        <v>4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2</v>
      </c>
    </row>
    <row r="3" spans="1:3">
      <c r="A3" s="3" t="s">
        <v>440</v>
      </c>
    </row>
    <row r="4" spans="1:3">
      <c r="A4" s="4" t="s">
        <v>441</v>
      </c>
      <c r="B4" s="7" t="n">
        <v>53714</v>
      </c>
      <c r="C4" s="7" t="n">
        <v>74583</v>
      </c>
    </row>
    <row r="5" spans="1:3">
      <c r="A5" s="3" t="s">
        <v>442</v>
      </c>
    </row>
    <row r="6" spans="1:3">
      <c r="A6" s="4" t="s">
        <v>443</v>
      </c>
      <c r="B6" s="5" t="n">
        <v>170116</v>
      </c>
      <c r="C6" s="5" t="n">
        <v>173158</v>
      </c>
    </row>
    <row r="7" spans="1:3">
      <c r="A7" s="3" t="s">
        <v>444</v>
      </c>
    </row>
    <row r="8" spans="1:3">
      <c r="A8" s="4" t="s">
        <v>445</v>
      </c>
      <c r="B8" s="5" t="n">
        <v>142</v>
      </c>
      <c r="C8" s="5" t="n">
        <v>360</v>
      </c>
    </row>
    <row r="9" spans="1:3">
      <c r="A9" s="4" t="s">
        <v>446</v>
      </c>
      <c r="B9" s="5" t="n">
        <v>1746</v>
      </c>
      <c r="C9" s="5" t="n">
        <v>1653</v>
      </c>
    </row>
    <row r="10" spans="1:3">
      <c r="A10" s="4" t="s">
        <v>447</v>
      </c>
      <c r="B10" s="5" t="n">
        <v>0</v>
      </c>
      <c r="C10" s="5" t="n">
        <v>0</v>
      </c>
    </row>
    <row r="11" spans="1:3">
      <c r="A11" s="4" t="s">
        <v>448</v>
      </c>
      <c r="B11" s="5" t="n">
        <v>0</v>
      </c>
      <c r="C11" s="5" t="n">
        <v>0</v>
      </c>
    </row>
    <row r="12" spans="1:3">
      <c r="A12" s="4" t="s">
        <v>449</v>
      </c>
      <c r="B12" s="5" t="n">
        <v>172004</v>
      </c>
      <c r="C12" s="5" t="n">
        <v>175171</v>
      </c>
    </row>
    <row r="13" spans="1:3">
      <c r="A13" s="4" t="s">
        <v>450</v>
      </c>
      <c r="B13" s="8" t="n">
        <v>0.32</v>
      </c>
      <c r="C13" s="8" t="n">
        <v>0.43</v>
      </c>
    </row>
    <row r="14" spans="1:3">
      <c r="A14" s="4" t="s">
        <v>451</v>
      </c>
      <c r="B14" s="8" t="n">
        <v>0.31</v>
      </c>
      <c r="C14" s="8" t="n">
        <v>0.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2</v>
      </c>
    </row>
    <row r="3" spans="1:3">
      <c r="A3" s="3" t="s">
        <v>453</v>
      </c>
    </row>
    <row r="4" spans="1:3">
      <c r="A4" s="4" t="s">
        <v>454</v>
      </c>
      <c r="B4" s="5" t="n">
        <v>19752</v>
      </c>
      <c r="C4" s="5" t="n">
        <v>19345</v>
      </c>
    </row>
    <row r="5" spans="1:3">
      <c r="A5" s="4" t="s">
        <v>455</v>
      </c>
    </row>
    <row r="6" spans="1:3">
      <c r="A6" s="3" t="s">
        <v>453</v>
      </c>
    </row>
    <row r="7" spans="1:3">
      <c r="A7" s="4" t="s">
        <v>454</v>
      </c>
      <c r="B7" s="5" t="n">
        <v>0</v>
      </c>
      <c r="C7" s="5" t="n">
        <v>3</v>
      </c>
    </row>
    <row r="8" spans="1:3">
      <c r="A8" s="4" t="s">
        <v>456</v>
      </c>
    </row>
    <row r="9" spans="1:3">
      <c r="A9" s="3" t="s">
        <v>453</v>
      </c>
    </row>
    <row r="10" spans="1:3">
      <c r="A10" s="4" t="s">
        <v>454</v>
      </c>
      <c r="B10" s="5" t="n">
        <v>2815</v>
      </c>
      <c r="C10" s="5" t="n">
        <v>2681</v>
      </c>
    </row>
    <row r="11" spans="1:3">
      <c r="A11" s="4" t="s">
        <v>457</v>
      </c>
    </row>
    <row r="12" spans="1:3">
      <c r="A12" s="3" t="s">
        <v>453</v>
      </c>
    </row>
    <row r="13" spans="1:3">
      <c r="A13" s="4" t="s">
        <v>454</v>
      </c>
      <c r="B13" s="5" t="n">
        <v>1529</v>
      </c>
      <c r="C13" s="5" t="n">
        <v>1253</v>
      </c>
    </row>
    <row r="14" spans="1:3">
      <c r="A14" s="4" t="s">
        <v>44</v>
      </c>
    </row>
    <row r="15" spans="1:3">
      <c r="A15" s="3" t="s">
        <v>453</v>
      </c>
    </row>
    <row r="16" spans="1:3">
      <c r="A16" s="4" t="s">
        <v>454</v>
      </c>
      <c r="B16" s="5" t="n">
        <v>7704</v>
      </c>
      <c r="C16" s="5" t="n">
        <v>7704</v>
      </c>
    </row>
    <row r="17" spans="1:3">
      <c r="A17" s="4" t="s">
        <v>458</v>
      </c>
    </row>
    <row r="18" spans="1:3">
      <c r="A18" s="3" t="s">
        <v>453</v>
      </c>
    </row>
    <row r="19" spans="1:3">
      <c r="A19" s="4" t="s">
        <v>454</v>
      </c>
      <c r="B19" s="5" t="n">
        <v>7704</v>
      </c>
      <c r="C19" s="5" t="n">
        <v>7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97</v>
      </c>
    </row>
    <row r="4" spans="1:3">
      <c r="A4" s="4" t="s">
        <v>100</v>
      </c>
      <c r="B4" s="7" t="n">
        <v>871</v>
      </c>
      <c r="C4" s="7" t="n">
        <v>-4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89</v>
      </c>
      <c r="B4" s="7" t="n">
        <v>53714</v>
      </c>
      <c r="C4" s="7" t="n">
        <v>74583</v>
      </c>
    </row>
    <row r="5" spans="1:3">
      <c r="A5" s="3" t="s">
        <v>106</v>
      </c>
    </row>
    <row r="6" spans="1:3">
      <c r="A6" s="4" t="s">
        <v>107</v>
      </c>
      <c r="B6" s="5" t="n">
        <v>104095</v>
      </c>
      <c r="C6" s="5" t="n">
        <v>86533</v>
      </c>
    </row>
    <row r="7" spans="1:3">
      <c r="A7" s="4" t="s">
        <v>108</v>
      </c>
      <c r="B7" s="5" t="n">
        <v>44686</v>
      </c>
      <c r="C7" s="5" t="n">
        <v>38986</v>
      </c>
    </row>
    <row r="8" spans="1:3">
      <c r="A8" s="4" t="s">
        <v>109</v>
      </c>
      <c r="B8" s="5" t="n">
        <v>-7814</v>
      </c>
      <c r="C8" s="5" t="n">
        <v>28425</v>
      </c>
    </row>
    <row r="9" spans="1:3">
      <c r="A9" s="4" t="s">
        <v>110</v>
      </c>
      <c r="B9" s="5" t="n">
        <v>4850</v>
      </c>
      <c r="C9" s="5" t="n">
        <v>4597</v>
      </c>
    </row>
    <row r="10" spans="1:3">
      <c r="A10" s="4" t="s">
        <v>111</v>
      </c>
      <c r="B10" s="5" t="n">
        <v>2818</v>
      </c>
      <c r="C10" s="5" t="n">
        <v>0</v>
      </c>
    </row>
    <row r="11" spans="1:3">
      <c r="A11" s="4" t="s">
        <v>112</v>
      </c>
      <c r="B11" s="5" t="n">
        <v>4379</v>
      </c>
      <c r="C11" s="5" t="n">
        <v>-129</v>
      </c>
    </row>
    <row r="12" spans="1:3">
      <c r="A12" s="3" t="s">
        <v>113</v>
      </c>
    </row>
    <row r="13" spans="1:3">
      <c r="A13" s="4" t="s">
        <v>114</v>
      </c>
      <c r="B13" s="5" t="n">
        <v>-18419</v>
      </c>
      <c r="C13" s="5" t="n">
        <v>-19876</v>
      </c>
    </row>
    <row r="14" spans="1:3">
      <c r="A14" s="4" t="s">
        <v>28</v>
      </c>
      <c r="B14" s="5" t="n">
        <v>-4927</v>
      </c>
      <c r="C14" s="5" t="n">
        <v>-47172</v>
      </c>
    </row>
    <row r="15" spans="1:3">
      <c r="A15" s="4" t="s">
        <v>115</v>
      </c>
      <c r="B15" s="5" t="n">
        <v>-31312</v>
      </c>
      <c r="C15" s="5" t="n">
        <v>-23940</v>
      </c>
    </row>
    <row r="16" spans="1:3">
      <c r="A16" s="4" t="s">
        <v>39</v>
      </c>
      <c r="B16" s="5" t="n">
        <v>25243</v>
      </c>
      <c r="C16" s="5" t="n">
        <v>10043</v>
      </c>
    </row>
    <row r="17" spans="1:3">
      <c r="A17" s="4" t="s">
        <v>41</v>
      </c>
      <c r="B17" s="5" t="n">
        <v>13701</v>
      </c>
      <c r="C17" s="5" t="n">
        <v>3516</v>
      </c>
    </row>
    <row r="18" spans="1:3">
      <c r="A18" s="4" t="s">
        <v>116</v>
      </c>
      <c r="B18" s="5" t="n">
        <v>996</v>
      </c>
      <c r="C18" s="5" t="n">
        <v>-12948</v>
      </c>
    </row>
    <row r="19" spans="1:3">
      <c r="A19" s="4" t="s">
        <v>117</v>
      </c>
      <c r="B19" s="5" t="n">
        <v>192010</v>
      </c>
      <c r="C19" s="5" t="n">
        <v>142618</v>
      </c>
    </row>
    <row r="20" spans="1:3">
      <c r="A20" s="3" t="s">
        <v>118</v>
      </c>
    </row>
    <row r="21" spans="1:3">
      <c r="A21" s="4" t="s">
        <v>119</v>
      </c>
      <c r="B21" s="5" t="n">
        <v>-79</v>
      </c>
      <c r="C21" s="5" t="n">
        <v>-10</v>
      </c>
    </row>
    <row r="22" spans="1:3">
      <c r="A22" s="4" t="s">
        <v>120</v>
      </c>
      <c r="B22" s="5" t="n">
        <v>-51584</v>
      </c>
      <c r="C22" s="5" t="n">
        <v>-45224</v>
      </c>
    </row>
    <row r="23" spans="1:3">
      <c r="A23" s="4" t="s">
        <v>121</v>
      </c>
      <c r="B23" s="5" t="n">
        <v>-61491</v>
      </c>
      <c r="C23" s="5" t="n">
        <v>-45957</v>
      </c>
    </row>
    <row r="24" spans="1:3">
      <c r="A24" s="4" t="s">
        <v>122</v>
      </c>
      <c r="B24" s="5" t="n">
        <v>-73352</v>
      </c>
      <c r="C24" s="5" t="n">
        <v>-92306</v>
      </c>
    </row>
    <row r="25" spans="1:3">
      <c r="A25" s="4" t="s">
        <v>123</v>
      </c>
      <c r="B25" s="5" t="n">
        <v>16196</v>
      </c>
      <c r="C25" s="5" t="n">
        <v>180257</v>
      </c>
    </row>
    <row r="26" spans="1:3">
      <c r="A26" s="4" t="s">
        <v>124</v>
      </c>
      <c r="B26" s="5" t="n">
        <v>59540</v>
      </c>
      <c r="C26" s="5" t="n">
        <v>143881</v>
      </c>
    </row>
    <row r="27" spans="1:3">
      <c r="A27" s="4" t="s">
        <v>116</v>
      </c>
      <c r="B27" s="5" t="n">
        <v>-715</v>
      </c>
      <c r="C27" s="5" t="n">
        <v>-335</v>
      </c>
    </row>
    <row r="28" spans="1:3">
      <c r="A28" s="4" t="s">
        <v>125</v>
      </c>
      <c r="B28" s="5" t="n">
        <v>-111485</v>
      </c>
      <c r="C28" s="5" t="n">
        <v>140306</v>
      </c>
    </row>
    <row r="29" spans="1:3">
      <c r="A29" s="3" t="s">
        <v>126</v>
      </c>
    </row>
    <row r="30" spans="1:3">
      <c r="A30" s="4" t="s">
        <v>127</v>
      </c>
      <c r="B30" s="5" t="n">
        <v>22738</v>
      </c>
      <c r="C30" s="5" t="n">
        <v>17530</v>
      </c>
    </row>
    <row r="31" spans="1:3">
      <c r="A31" s="4" t="s">
        <v>128</v>
      </c>
      <c r="B31" s="5" t="n">
        <v>-29714</v>
      </c>
      <c r="C31" s="5" t="n">
        <v>-33921</v>
      </c>
    </row>
    <row r="32" spans="1:3">
      <c r="A32" s="4" t="s">
        <v>129</v>
      </c>
      <c r="B32" s="5" t="n">
        <v>-19785</v>
      </c>
      <c r="C32" s="5" t="n">
        <v>-72467</v>
      </c>
    </row>
    <row r="33" spans="1:3">
      <c r="A33" s="4" t="s">
        <v>116</v>
      </c>
      <c r="B33" s="5" t="n">
        <v>-3900</v>
      </c>
      <c r="C33" s="5" t="n">
        <v>0</v>
      </c>
    </row>
    <row r="34" spans="1:3">
      <c r="A34" s="4" t="s">
        <v>130</v>
      </c>
      <c r="B34" s="5" t="n">
        <v>-30661</v>
      </c>
      <c r="C34" s="5" t="n">
        <v>-88858</v>
      </c>
    </row>
    <row r="35" spans="1:3">
      <c r="A35" s="4" t="s">
        <v>131</v>
      </c>
      <c r="B35" s="5" t="n">
        <v>1165</v>
      </c>
      <c r="C35" s="5" t="n">
        <v>5019</v>
      </c>
    </row>
    <row r="36" spans="1:3">
      <c r="A36" s="4" t="s">
        <v>132</v>
      </c>
      <c r="B36" s="5" t="n">
        <v>51029</v>
      </c>
      <c r="C36" s="5" t="n">
        <v>199085</v>
      </c>
    </row>
    <row r="37" spans="1:3">
      <c r="A37" s="4" t="s">
        <v>133</v>
      </c>
      <c r="B37" s="5" t="n">
        <v>314429</v>
      </c>
      <c r="C37" s="5" t="n">
        <v>324626</v>
      </c>
    </row>
    <row r="38" spans="1:3">
      <c r="A38" s="4" t="s">
        <v>134</v>
      </c>
      <c r="B38" s="5" t="n">
        <v>365458</v>
      </c>
      <c r="C38" s="5" t="n">
        <v>523711</v>
      </c>
    </row>
    <row r="39" spans="1:3">
      <c r="A39" s="3" t="s">
        <v>135</v>
      </c>
    </row>
    <row r="40" spans="1:3">
      <c r="A40" s="4" t="s">
        <v>136</v>
      </c>
      <c r="B40" s="5" t="n">
        <v>18313</v>
      </c>
      <c r="C40" s="5" t="n">
        <v>41133</v>
      </c>
    </row>
    <row r="41" spans="1:3">
      <c r="A41" s="3" t="s">
        <v>137</v>
      </c>
    </row>
    <row r="42" spans="1:3">
      <c r="A42" s="4" t="s">
        <v>138</v>
      </c>
      <c r="B42" s="5" t="n">
        <v>7811</v>
      </c>
      <c r="C42" s="5" t="n">
        <v>6411</v>
      </c>
    </row>
    <row r="43" spans="1:3">
      <c r="A43" s="4" t="s">
        <v>139</v>
      </c>
      <c r="B43" s="7" t="n">
        <v>18555</v>
      </c>
      <c r="C43" s="7" t="n">
        <v>39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0</v>
      </c>
      <c r="B1" s="2" t="s">
        <v>1</v>
      </c>
    </row>
    <row r="2" spans="1:3">
      <c r="B2" s="2" t="s">
        <v>2</v>
      </c>
      <c r="C2" s="2" t="s">
        <v>72</v>
      </c>
    </row>
    <row r="3" spans="1:3">
      <c r="A3" s="3" t="s">
        <v>141</v>
      </c>
    </row>
    <row r="4" spans="1:3">
      <c r="A4" s="4" t="s">
        <v>142</v>
      </c>
      <c r="B4" s="7" t="n">
        <v>4476</v>
      </c>
      <c r="C4" s="7" t="n">
        <v>815</v>
      </c>
    </row>
    <row r="5" spans="1:3">
      <c r="A5" s="3" t="s">
        <v>143</v>
      </c>
    </row>
    <row r="6" spans="1:3">
      <c r="A6" s="4" t="s">
        <v>25</v>
      </c>
      <c r="B6" s="5" t="n">
        <v>363703</v>
      </c>
      <c r="C6" s="5" t="n">
        <v>522319</v>
      </c>
    </row>
    <row r="7" spans="1:3">
      <c r="A7" s="4" t="s">
        <v>144</v>
      </c>
      <c r="B7" s="5" t="n">
        <v>1755</v>
      </c>
      <c r="C7" s="5" t="n">
        <v>1392</v>
      </c>
    </row>
    <row r="8" spans="1:3">
      <c r="A8" s="4" t="s">
        <v>145</v>
      </c>
      <c r="B8" s="7" t="n">
        <v>365458</v>
      </c>
      <c r="C8" s="7" t="n">
        <v>5237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5:01Z</dcterms:created>
  <dcterms:modified xmlns:dcterms="http://purl.org/dc/terms/" xmlns:xsi="http://www.w3.org/2001/XMLSchema-instance" xsi:type="dcterms:W3CDTF">2018-05-09T16:15:01Z</dcterms:modified>
</cp:coreProperties>
</file>